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Due to Related Parties" sheetId="14" state="visible" r:id="rId14"/>
    <sheet xmlns:r="http://schemas.openxmlformats.org/officeDocument/2006/relationships" name="Secured Convertible Promissory " sheetId="15" state="visible" r:id="rId15"/>
    <sheet xmlns:r="http://schemas.openxmlformats.org/officeDocument/2006/relationships" name="Derivative Liability" sheetId="16" state="visible" r:id="rId16"/>
    <sheet xmlns:r="http://schemas.openxmlformats.org/officeDocument/2006/relationships" name="Other Notes Payable" sheetId="17" state="visible" r:id="rId17"/>
    <sheet xmlns:r="http://schemas.openxmlformats.org/officeDocument/2006/relationships" name="Stockholders' Equity" sheetId="18" state="visible" r:id="rId18"/>
    <sheet xmlns:r="http://schemas.openxmlformats.org/officeDocument/2006/relationships" name="Shares to be Issued"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Due to Related Parties (Tables)" sheetId="28" state="visible" r:id="rId28"/>
    <sheet xmlns:r="http://schemas.openxmlformats.org/officeDocument/2006/relationships" name="Secured Convertible Promissor_2" sheetId="29" state="visible" r:id="rId29"/>
    <sheet xmlns:r="http://schemas.openxmlformats.org/officeDocument/2006/relationships" name="Derivative Liability (Tables)" sheetId="30" state="visible" r:id="rId30"/>
    <sheet xmlns:r="http://schemas.openxmlformats.org/officeDocument/2006/relationships" name="Other Notes Payable (Tables)"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Significant Accounting Polici_3" sheetId="34" state="visible" r:id="rId34"/>
    <sheet xmlns:r="http://schemas.openxmlformats.org/officeDocument/2006/relationships" name="Going Concern (Details Narrativ" sheetId="35" state="visible" r:id="rId35"/>
    <sheet xmlns:r="http://schemas.openxmlformats.org/officeDocument/2006/relationships" name="Earnings Per Share - Schedule o"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Due to Related Parties - Schedu" sheetId="43" state="visible" r:id="rId43"/>
    <sheet xmlns:r="http://schemas.openxmlformats.org/officeDocument/2006/relationships" name="Secured Convertible Promissor_3" sheetId="44" state="visible" r:id="rId44"/>
    <sheet xmlns:r="http://schemas.openxmlformats.org/officeDocument/2006/relationships" name="Secured Convertible Promissor_4" sheetId="45" state="visible" r:id="rId45"/>
    <sheet xmlns:r="http://schemas.openxmlformats.org/officeDocument/2006/relationships" name="Secured Convertible Promissor_5" sheetId="46" state="visible" r:id="rId46"/>
    <sheet xmlns:r="http://schemas.openxmlformats.org/officeDocument/2006/relationships" name="Derivative Liability (Details N" sheetId="47" state="visible" r:id="rId47"/>
    <sheet xmlns:r="http://schemas.openxmlformats.org/officeDocument/2006/relationships" name="Derivative Liability - Schedule" sheetId="48" state="visible" r:id="rId48"/>
    <sheet xmlns:r="http://schemas.openxmlformats.org/officeDocument/2006/relationships" name="Derivative Liability - Schedu_2" sheetId="49" state="visible" r:id="rId49"/>
    <sheet xmlns:r="http://schemas.openxmlformats.org/officeDocument/2006/relationships" name="Other Notes Payable (Details Na" sheetId="50" state="visible" r:id="rId50"/>
    <sheet xmlns:r="http://schemas.openxmlformats.org/officeDocument/2006/relationships" name="Other Notes Payable - Schedule " sheetId="51" state="visible" r:id="rId51"/>
    <sheet xmlns:r="http://schemas.openxmlformats.org/officeDocument/2006/relationships" name="Other Notes Payable - Schedul_2" sheetId="52" state="visible" r:id="rId52"/>
    <sheet xmlns:r="http://schemas.openxmlformats.org/officeDocument/2006/relationships" name="Stockholders' Equity (Details N" sheetId="53" state="visible" r:id="rId53"/>
    <sheet xmlns:r="http://schemas.openxmlformats.org/officeDocument/2006/relationships" name="Shares to be Issued (Details Na" sheetId="54" state="visible" r:id="rId54"/>
    <sheet xmlns:r="http://schemas.openxmlformats.org/officeDocument/2006/relationships" name="Stock Options (Details Narrativ" sheetId="55" state="visible" r:id="rId55"/>
    <sheet xmlns:r="http://schemas.openxmlformats.org/officeDocument/2006/relationships" name="Stock Options - Summary of Fair" sheetId="56" state="visible" r:id="rId56"/>
    <sheet xmlns:r="http://schemas.openxmlformats.org/officeDocument/2006/relationships" name="Stock Options - Summary of Opti" sheetId="57" state="visible" r:id="rId57"/>
    <sheet xmlns:r="http://schemas.openxmlformats.org/officeDocument/2006/relationships" name="Stock Options - Summary of Op_2" sheetId="58" state="visible" r:id="rId58"/>
    <sheet xmlns:r="http://schemas.openxmlformats.org/officeDocument/2006/relationships" name="Stock Options - Summary of Addi" sheetId="59" state="visible" r:id="rId59"/>
    <sheet xmlns:r="http://schemas.openxmlformats.org/officeDocument/2006/relationships" name="Warrants - Schedule of Activity" sheetId="60" state="visible" r:id="rId60"/>
    <sheet xmlns:r="http://schemas.openxmlformats.org/officeDocument/2006/relationships" name="Warrants - Schedule of Warrants"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02">
  <si>
    <t>Document and Entity Information - shares</t>
  </si>
  <si>
    <t>6 Months Ended</t>
  </si>
  <si>
    <t>Oct. 31, 2019</t>
  </si>
  <si>
    <t>Dec. 03, 2019</t>
  </si>
  <si>
    <t>Document And Entity Information</t>
  </si>
  <si>
    <t>Entity Registrant Name</t>
  </si>
  <si>
    <t>REGI U S INC</t>
  </si>
  <si>
    <t>Entity Central Index Key</t>
  </si>
  <si>
    <t>0000922330</t>
  </si>
  <si>
    <t>Document Type</t>
  </si>
  <si>
    <t>10-Q</t>
  </si>
  <si>
    <t>Document Period End Date</t>
  </si>
  <si>
    <t>Oct.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Apr. 30, 2019</t>
  </si>
  <si>
    <t>CURRENT ASSETS:</t>
  </si>
  <si>
    <t>Cash and cash equivalents</t>
  </si>
  <si>
    <t>Accounts receivable</t>
  </si>
  <si>
    <t>Prepaid expenses</t>
  </si>
  <si>
    <t>Other receivables, net of allowance for uncollectible accounts</t>
  </si>
  <si>
    <t>TOTAL CURRENT ASSETS</t>
  </si>
  <si>
    <t>Furniture and equipment, net</t>
  </si>
  <si>
    <t>TOTAL ASSETS</t>
  </si>
  <si>
    <t>CURRENT LIABILITIES:</t>
  </si>
  <si>
    <t>Accounts payable and accrued liabilities</t>
  </si>
  <si>
    <t>Due to related parties</t>
  </si>
  <si>
    <t>Deferred revenue</t>
  </si>
  <si>
    <t>Derivative liability, net of unamortized discount of $Nil and $59,368, respectively</t>
  </si>
  <si>
    <t xml:space="preserve"> </t>
  </si>
  <si>
    <t>Convertible promissory notes, current portion - net of unamortized discount of $25,600 and $160,065, respectively</t>
  </si>
  <si>
    <t>Other notes payable, current portion</t>
  </si>
  <si>
    <t>TOTAL CURRENT LIABILITIES</t>
  </si>
  <si>
    <t>LONG-TERM LIABILITIES:</t>
  </si>
  <si>
    <t>Convertible promissory notes - long term portion, net of unamortized discount of $99,347 and $5,570, respectively</t>
  </si>
  <si>
    <t>Other notes payable, long term portion</t>
  </si>
  <si>
    <t>TOTAL LONG-TERM LIABILITIES</t>
  </si>
  <si>
    <t>TOTAL LIABILITIES</t>
  </si>
  <si>
    <t>COMMITMENTS AND CONTINGENCIES</t>
  </si>
  <si>
    <t>STOCKHOLDERS' EQUITY (DEFICIT)</t>
  </si>
  <si>
    <t>Common Stock, no par value; unlimited shares authorized; 110,568,908 and 108,911,309 shares issued and outstanding, respectively</t>
  </si>
  <si>
    <t>Returnable shares issued Nil and 2,000,000 shares, respectively</t>
  </si>
  <si>
    <t>Shares to be issued</t>
  </si>
  <si>
    <t>Accumulated deficit</t>
  </si>
  <si>
    <t>Accumulated other comprehensive loss</t>
  </si>
  <si>
    <t>TOTAL REGI US, Inc. stockholders' deficit</t>
  </si>
  <si>
    <t>Non-controlling interest</t>
  </si>
  <si>
    <t>TOTAL STOCKHOLDERS' DEFICIT</t>
  </si>
  <si>
    <t>TOTAL LIABILITIES AND STOCKHOLDERS' DEFICIT</t>
  </si>
  <si>
    <t>Consolidated Balance Sheets (Parenthetical) - USD ($)</t>
  </si>
  <si>
    <t>12 Months Ended</t>
  </si>
  <si>
    <t>Statement of Financial Position [Abstract]</t>
  </si>
  <si>
    <t>Derivative liability, net of unamortized discount, current</t>
  </si>
  <si>
    <t>Convertible promissory notes, current portion - net of unamortized discount</t>
  </si>
  <si>
    <t>Convertible promissory notes - long term portion, net of unamortized discount</t>
  </si>
  <si>
    <t>Common stock, no par value</t>
  </si>
  <si>
    <t>Common stock, shares authorized</t>
  </si>
  <si>
    <t>Unlimited</t>
  </si>
  <si>
    <t>Common stock, shares issued</t>
  </si>
  <si>
    <t>Common stock, shares outstanding</t>
  </si>
  <si>
    <t>Returnable shares issued</t>
  </si>
  <si>
    <t>Consolidated Statements of Operations and Comprehensive Loss (Unaudited) - USD ($)</t>
  </si>
  <si>
    <t>3 Months Ended</t>
  </si>
  <si>
    <t>Oct. 31, 2018</t>
  </si>
  <si>
    <t>Income Statement [Abstract]</t>
  </si>
  <si>
    <t>TOTAL REVENUE FROM SALES</t>
  </si>
  <si>
    <t>OPERATING EXPENSE</t>
  </si>
  <si>
    <t>Accounting and legal</t>
  </si>
  <si>
    <t>Consulting and management</t>
  </si>
  <si>
    <t>Stockholder relations</t>
  </si>
  <si>
    <t>Depreciation and amortization</t>
  </si>
  <si>
    <t>Stock-based compensation</t>
  </si>
  <si>
    <t>General and administrative expenses</t>
  </si>
  <si>
    <t>Research and development</t>
  </si>
  <si>
    <t>TOTAL OPERATING EXPENSES</t>
  </si>
  <si>
    <t>LOSS FROM OPERATIONS</t>
  </si>
  <si>
    <t>OTHER INCOME (EXPENSE)</t>
  </si>
  <si>
    <t>Interest expense</t>
  </si>
  <si>
    <t>Interest expense, related party</t>
  </si>
  <si>
    <t>Amortization of derivative and debt discount</t>
  </si>
  <si>
    <t>Gain on settlement of debt</t>
  </si>
  <si>
    <t>Gain on change in fair value of derivative liability</t>
  </si>
  <si>
    <t>Miscellaneous revenue</t>
  </si>
  <si>
    <t>TOTAL OTHER INCOME (EXPENSE)</t>
  </si>
  <si>
    <t>NET LOSS</t>
  </si>
  <si>
    <t>Loss per share - basic and diluted</t>
  </si>
  <si>
    <t>Weighted average number of common shares outstanding - basic and diluted</t>
  </si>
  <si>
    <t>Consolidated Statement of Changes in Stockholders' Equity (Unaudited) - USD ($)</t>
  </si>
  <si>
    <t>Common Stock [Member]</t>
  </si>
  <si>
    <t>Capital [Member]</t>
  </si>
  <si>
    <t>Returanable Shares [Member]</t>
  </si>
  <si>
    <t>Shares to be Issued [Member]</t>
  </si>
  <si>
    <t>Retained Deficit [Member]</t>
  </si>
  <si>
    <t>Accumulated Other Comprehensive Loss [Member]</t>
  </si>
  <si>
    <t>Total Stockholders' Deficit [Member]</t>
  </si>
  <si>
    <t>Noncontrolling Interest [Member]</t>
  </si>
  <si>
    <t>Total</t>
  </si>
  <si>
    <t>Balance at Apr. 30, 2018</t>
  </si>
  <si>
    <t>Balance, shares at Apr. 30, 2018</t>
  </si>
  <si>
    <t>Net loss</t>
  </si>
  <si>
    <t>Shares issued for debt conversion</t>
  </si>
  <si>
    <t>Shares issued for debt conversion, shares</t>
  </si>
  <si>
    <t>Beneficial conversion feature</t>
  </si>
  <si>
    <t>Balance at Jul. 31, 2018</t>
  </si>
  <si>
    <t>Balance, shares at Jul. 31, 2018</t>
  </si>
  <si>
    <t>Balance at Oct. 31, 2018</t>
  </si>
  <si>
    <t>Balance, shares at Oct. 31, 2018</t>
  </si>
  <si>
    <t>Shares issued for debt conversion, related parties</t>
  </si>
  <si>
    <t>Shares issued for debt conversion, related parties, shares</t>
  </si>
  <si>
    <t>Balance at Apr. 30, 2019</t>
  </si>
  <si>
    <t>Balance, shares at Apr. 30, 2019</t>
  </si>
  <si>
    <t>Share based compensation</t>
  </si>
  <si>
    <t>Shares issued for common shares and warrants</t>
  </si>
  <si>
    <t>Shares issued for common shares and warrants, shares</t>
  </si>
  <si>
    <t>Shares to be issued, shares</t>
  </si>
  <si>
    <t>Returnable shares cancelled</t>
  </si>
  <si>
    <t>Returnable shares cancelled, shares</t>
  </si>
  <si>
    <t>Balance at Jul. 31, 2019</t>
  </si>
  <si>
    <t>Balance, shares at Jul. 31, 2019</t>
  </si>
  <si>
    <t>Balance at Oct. 31, 2019</t>
  </si>
  <si>
    <t>Balance, shares at Oct. 31, 2019</t>
  </si>
  <si>
    <t>Shares issued for accrued liabilities</t>
  </si>
  <si>
    <t>Shares issued for accrued liabilities, shares</t>
  </si>
  <si>
    <t>Consolidated Statements of Cash Flows (Unaudited) - USD ($)</t>
  </si>
  <si>
    <t>CASH FLOWS FROM OPERATING ACTIVITIES:</t>
  </si>
  <si>
    <t>Adjustments to reconcile net loss to cash used by operating activities</t>
  </si>
  <si>
    <t>Amortization of debt discount and promissory note fees</t>
  </si>
  <si>
    <t>Change in fair value of derivative liability</t>
  </si>
  <si>
    <t>Gain recognized on donated equipment</t>
  </si>
  <si>
    <t>Depreciation</t>
  </si>
  <si>
    <t>Convertible promissory notes issued for services</t>
  </si>
  <si>
    <t>Convertible promissory notes, related party issued for services</t>
  </si>
  <si>
    <t>Changes in operating assets and liabilities:</t>
  </si>
  <si>
    <t>Accounts receivable and other current assets</t>
  </si>
  <si>
    <t>Accounts payable, accrued interest and other accrued liabilities</t>
  </si>
  <si>
    <t>Accrued interest</t>
  </si>
  <si>
    <t>Net cash used by operating activities</t>
  </si>
  <si>
    <t>CASH FLOWS FROM FINANCING ACTIVITIES:</t>
  </si>
  <si>
    <t>Proceeds (repayment) from promissory note, related party</t>
  </si>
  <si>
    <t>Proceeds from subscription of common stock</t>
  </si>
  <si>
    <t>Proceeds from sales of common stock and warrants</t>
  </si>
  <si>
    <t>Proceeds from issuance of convertible promissory notes</t>
  </si>
  <si>
    <t>Repayment of convertible promissory notes</t>
  </si>
  <si>
    <t>Proceeds from issuance of convertible promissory notes, related party</t>
  </si>
  <si>
    <t>Net cash provided by financing activities</t>
  </si>
  <si>
    <t>Net increase (decrease) in cash and cash equivalents</t>
  </si>
  <si>
    <t>CASH AND CASH EQUIVALENTS AT BEGINNING OF PERIOD</t>
  </si>
  <si>
    <t>CASH AND CASH EQUIVALENTS AT END OF PERIOD</t>
  </si>
  <si>
    <t>Cash payments for:</t>
  </si>
  <si>
    <t>Interest</t>
  </si>
  <si>
    <t>Taxes</t>
  </si>
  <si>
    <t>NON-CASH FINANCING AND INVESTING ACTIVITIES:</t>
  </si>
  <si>
    <t>Shares issued for conversion of promissory notes</t>
  </si>
  <si>
    <t>Shares issued (returned) from security deposit</t>
  </si>
  <si>
    <t>Discount on promissory notes for beneficial conversion features</t>
  </si>
  <si>
    <t>Purchase of equipment with note payable</t>
  </si>
  <si>
    <t>Accounts payable and accrued liabilities settled with convertible notes</t>
  </si>
  <si>
    <t>Shares to be issued settled with common shares</t>
  </si>
  <si>
    <t>Convertible notes settled with shares to be issued</t>
  </si>
  <si>
    <t>Nature of Operations</t>
  </si>
  <si>
    <t>Organization, Consolidation and Presentation of Financial Statements [Abstract]</t>
  </si>
  <si>
    <t>1) NATURE
OF OPERATIONS REGI U.S., Inc. (“we”, “our”,
the “Company”, “REGI”) has been engaged in the business of developing and building improved axial vane-type
rotary devices for civilian, commercial and government applications with the marketing and intellectual rights in the U.S. Effective
February 17, 2017 REGI purchased the worldwide marketing and intellectual rights, other than in the U.S., from Reg Technologies,
Inc. (“Reg Tech”), a British Columbia company. REGI formed a wholly owned subsidiary, Rad
Max Technologies, Inc., on April 10, 2007 in the State of Washington.</t>
  </si>
  <si>
    <t>Significant Accounting Policies</t>
  </si>
  <si>
    <t>Accounting Policies [Abstract]</t>
  </si>
  <si>
    <t>2) SIGN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Principles of consolidation These financial statements include the accounts
of the Company, its wholly owned subsidiary RadMax Technologies, Inc., and its previously wholly owned subsidiary Rand Energy Group
Inc. (“Rand”). All significant inter-company balances and
transactions have been eliminated upon consolidation. 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The Company entered into a Mutual Accord and
Purchase Agreement on March 7, 2018, to sell all its interest in Minewest Silver &amp; Gold Inc. (“Minewest”), a British
Columbia company, in exchange for settlement of its outstanding debt of $7,217 to Minewest. The Company completed the final transfer
of mining rights and Claim titles to Minewest on August 13, 2018. 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 Cash and cash equivalents For the purposes of the statement of cash flows,
the Company considers all highly liquid investments with original maturities of three months or less when acquired to be cash equivalents. Revenue Recognition The Company accounts for revenue in accordance
with Accounting Standards Codification (ASC) Topic 606: Revenue from Contracts with Customers. Revenue is recognized using the
following five-step model: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this model when it is probable that the Company will collect the consideration it is entitled to in exchange for the goods or services
it transfers to the customer. Under Topic 606, a performance obligation is
a promise in a contract with a customer to transfer a distinct good or service to the customer. The Company’s contracts with
customers typically contain a single performance obligation. A contract’s transaction price is recognized as revenue when,
or as, the performance obligation is satisfied.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the Company’s contracts. When amounts are billed before a performance obligation has been
satisfied, they are included in deferred revenue.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product revenue includes compressors
and expanders. The Company also provides direct site support and engineering services to customers, such as repair and upgrade
of its products. During the year ended April 30, 2019, the Company’s revenue was $60,000 from sale of prototypes. During the six months ended October 31, 2019,
revenue was earned from contract with two customers. As of October 31, 2019, the Company had a deferred revenue balance of $22,500
from these customers related to deliverables in progress at that date. Furniture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3 years. Fair value of financial instruments The carrying values of cash and cash equivalents,
amounts due to related parties and accounts payable approximate their fair values because of the short-term maturity of these financial
instrument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erivative instruments 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inomial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 Interest Rate Risk The Company is not exposed to significant interest
rate risk due to the short-term maturity of its monetary assets and liabilities. Credit Risk The Company’s financial asset that is
exposed to credit risk consists primarily of cash. To manage the risk, cash is placed with major financial institutions. Currency Risk The Company’s functional currency is
the US dollar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the Company’s consolidated statements of operations and comprehensive loss and stated in US dollars.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tock-based compensation The Company accounts for stock-based compensation
in accordance with FASB ASC 718 which establishes the accounting treatment for transactions in which an entity exchanges its equity
instruments for goods or services. Under the provisions of FASB ASC 718, measurement of the value of employee services received
in exchange for an award of an equity instrument based on the grant-date fair value of the award. Non-employee stock-based compensation
is granted at the Board of Director’s discretion to award select consultants for exceptional performance. Prior to issuance
of the awards, the Company is not under any obligation to issue the stock options. The award vests over a specified period determined
by the Company’s Board of Directors. The measurement date of the grant is also the date of the award. The fair value of options
is expensed ratably during the specified vesting period. 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 The Company has adopted ASC 2018-07 for non-employee
stock-based compensation. Stock Granted to Employees and Non-Employees
in Lieu of Cash Payments 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esearch and development costs Research and development costs are expensed
as incurred. 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lassifications Certain reclassifications have been made to
the prior year financial information to conform to the presentation used in the financial statements for the three and six months
ended October 31, 2019. New Accounting Pronouncements In June 2018, the FASB issued ASU No. 2018-07,
Compensation-Stock Compensation, Improvements to Nonemployee Share-Based Payment Accounting. ASU No. 2018-07 aligns accounting
for share-based payment transactions for acquiring goods and services from nonemployees with transaction with employees. The update
is effective for fiscal years beginning after December 15, 2018, and interim periods within those fiscal years. The Company has
elected early adoption of ASC 2018-07 for non-employee stock-based compensation. In February 2016, the FASB issued ASU 2016-02
Leases (Subtopic 842), which requires lessees to recognize assets and liabilities on the balance sheet for the rights and obligations
created by most leases. The update is effective for fiscal years beginning after December 15, 2018, including interim periods within
those fiscal years. The ASU is effective for the Company in the first quarter of fiscal year 2020. The Company currently holds
no leases subject to ASU 2016-02.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3) GOING
CONCERN The Company incurred a net loss of $652,791
for the six months ended October 31, 2019 and has a working capital deficit of $1,533,851 and an accumulated deficit of $26,976,186
at October 31, 2019. These factors raise substantial doubt about the ability of the Company to continue as a going concern. The
consolidated financial statements do not include any adjustments that might result from the outcome of this uncertainty. As a result,
the Company’s consolidated financial statements as of October 31, 2019 and for the six months ended have been prepared on
a going concern basis, which contemplates the realization of assets and the settlement of liabilities and commitments in the normal
course of business. The Company also receives interim support
from related parties and plans to raise additional capital through debt and/or equity financings. There is no assurance that any
of these activities will be successful. There continues to be insufficient funds to provide enough working capital to fund ongoing
operations for the next twelve months.</t>
  </si>
  <si>
    <t>Earnings Per Share</t>
  </si>
  <si>
    <t>Earnings Per Share [Abstract]</t>
  </si>
  <si>
    <t>4)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9
and April 30, 2019 that could have a dilutive effect are as follows:
October 31, 2019 April 30, 2019
Stock options 10,225,000 8,200,000
Warrants 7,742,860 -
Convertible notes and accrued interest, non-related parties 14,326,238 19,520,948
Convertible notes and accrued interest, related parties 12,678,325 5,881,314
TOTAL POSSIBLE DILUTIVE SHARES 44,972,423 33,602,262 For the three and six months ended October
31, 2019 and 2018, respectively, the effect of the Company’s outstanding stock options would have been anti-dilutive and
so are excluded in the diluted EPS.</t>
  </si>
  <si>
    <t>Fair Value of Financial Instruments</t>
  </si>
  <si>
    <t>Fair Value Disclosures [Abstract]</t>
  </si>
  <si>
    <t>5) FAIR
VALUE OF FINANCIAL INSTRUMENTS The carrying
values of cash and cash equivalents and conversion notes approximate fair value due to their limited time to maturity or ability
to immediately convert them to cash in the normal course. The carrying values of convertible notes is net of a discount and does
not reflect fair value of similar instruments. The approximate fair value of the convertible notes and accrued interest based upon
the number of shares into which the notes and accrued interest are convertible ,338
and $1,978,836 using the closing price per share of stock at October 31 and April 30, 2019, respectively. The table below sets forth the Company’s
financial assets and liabilities that were accounted for at fair value on a recurring basis as of October 31, 2019 and April 30,
2019, respectively, and the fair value calculation input hierarchy that the Company has determined has applied to each asset and
liability category.
October 31, 2019 April 30, 2019 Input Hierarchy Level
Liabilities:
Conversion option derivative $ Nil $ 306,696 Level 3</t>
  </si>
  <si>
    <t>Property and Equipment</t>
  </si>
  <si>
    <t>Property, Plant and Equipment [Abstract]</t>
  </si>
  <si>
    <t>6) PROPERTY
AND EQUIPMENT Property and equipment at October 31, 2019
and April 30, 2019 consists of the following:
October 31, 2019 April 30, 2019
Equipment $ 110,180 $ 22,040
Furniture and fixtures 14,213 14,213
124,393 36,253
Less accumulated depreciation (20,288 ) (15,285 )
TOTAL PROPERTY AND EQUIPMENT $ 104,105 $ 20,968 Depreciation expense totaled $2,364 and $1,552
for the three months ended October 31, 2019 and 2018, respectively. Depreciation expense was $5,003 and $3,103 for the six months
ended October 31, 2019 and 2018, respectively.</t>
  </si>
  <si>
    <t>Accounts Payable and Accrued Liabilities</t>
  </si>
  <si>
    <t>Payables and Accruals [Abstract]</t>
  </si>
  <si>
    <t>7) ACCOUNTS
PAYABLE AND ACCRUED LIABILITIES Accounts payable and accrued liabilities at
April 30, 2019 consist of the following:
Related party Non-related party Total
Accounts payable $ 96,721 $ 46,029 $ 142,750
Interest payable 33,641 168,726 202,367
Other accrued liabilities 287,425 136,912 424,337
$ 417,787 $ 351,667 $ 769,454 Accounts payable and accrued liabilities at
October 31, 2019 consist of the following:
Related party Non-related party Total
Accounts payable $ 111,293 $ 17,007 $ 128,300
Interest payable 84,276 146,272 230,548
Other accrued liabilities 358,348 171,637 529,985
$ 553,917 $ 334,916 $ 888,833 Related parties are the officers of the Company,
companies with common directors or owners, and companies indirectly controlled by directors or officers of the Company. Amounts
owed to directors or officers of the Company as of October 31, 2019 and April 30, 2019 are the result of consulting fees that are
disclosed as director or executive compensation above, including amounts paid for benefit of the Company and represents out-of-pocket
expenses that were not paid as of October 31, 2019 and April 30, 2019 respectively. The Company does not have written agreements
relating to related party advances, except as delineated in several on-demand promissory and convertible promissory notes, related
parties (Note 9 and Note 11). The balances are non-interest bearing, unsecured and due on demand per verbal agreements with these
related parties. During the three months ended October 31, 2019,
the Company recognized $Nil of management fees and salaries and $Nil of payroll tax expense for related parties. During the three
months ended October 31, 2018, the Company recognized $57,719 of management fees and salaries and $9,563 of payroll tax expense
for related parties. During the six months ended October 31, 2019,
the Company recognized $93,750 of management fees and salaries, $7,172 of payroll tax expense and $19,740 of directors fees for
related parties. During the six months ended October 31, 2018, the Company recognized $125,057 of management fees and salaries
and $20,719 of payroll tax expense for related parties. The amounts owed to related parties include
accrued payroll and payroll taxes which, as of October 31, 2019 and April 30, 2019, were $358,348 and $287,425, respectively.</t>
  </si>
  <si>
    <t>Due to Related Parties</t>
  </si>
  <si>
    <t>Related Party Transactions [Abstract]</t>
  </si>
  <si>
    <t xml:space="preserve">8) DUE
TO RELATED PARTIES Related parties are the officers of the Company,
companies with common directors or owners, and include companies indirectly controlled by directors or officers of the Company. During the three months ended October 31, 2019,
changes to the amounts owed to/by related parties are as follows:
April 30, 2019 (Repayment)/Loan October 31, 2019
Due to Minewest $ - $ - $ -
Due from Linux Gold Corp. (191 ) - (191 )
Due to IAS Energy, Inc. 7,431 - 7,431
Due to Information Highway, Inc. 18,792 - 18,792
Due to Teryl Resources Corp. 27,067 - 27,067
Total $ 53,099 $ - $ 53,099 </t>
  </si>
  <si>
    <t>Secured Convertible Promissory Notes</t>
  </si>
  <si>
    <t>Debt Disclosure [Abstract]</t>
  </si>
  <si>
    <t xml:space="preserve">9) SECURED
CONVERTIBLE PROMISSORY NOTES THREE AND SIX MONTHS ENDED OCTOBER
31, 2018 As of October 31, 2018, REGI had outstanding
senior secured convertible promissory notes (the “Convertible Notes”) of $257,007 (net of unamortized discount of $34,903)
issued to related parties and $1,117,770, (net of unamortized discount of $321,943) issued to non-related parties. During the six months ended October 31, 2018
the Company issued Convertible Notes for service debt provided by related parties of $47,400. The Convertible Notes are secured against all
assets of the Company, repayable two years after the issuance, bearing simple interest rate of 10% during the term of the notes
and simple interest rate of 20% after the due date with the exception of one Convertible Note of $140,278 (net of unamortized discount
of $3,012) repayable nine months after issuance, bearing simple interest of 2% during the term of the note and simple interest
rate of 15% after the due date. As of October 31, 2018, $17,436, $40,800, $1,513,385,
$60,000 and $100,000 of the Convertible Notes are convertible at any time on or after ninety days from the issuance date into the
Company’s common stocks at $0.174, $0.12, $0.10, $0.09 and $0.08 per share respectively. The Company analyzed the conversion option
in the notes for derivative accounting treatment under ASC Topic 815, “Derivatives and Hedging,” and determined that
the instrument does not qualify for derivative accounting. The Company determined that the conversion
option was subject to a beneficial conversion feature and during the six months ended October 31, 2018 the company recorded amortization
of the beneficial conversion feature of $113,692 as interest expense. THREE AND SIX MONTHS ENDED OCTOBER
31, 2019 Non-related parties On November 30, 2018, the Company issued a
Convertible Note to Labrys Fund LP (the “Labrys Note”) in the amount of $220,000, of which $198,000 of the actual amount
was received in cash proceeds by the company and the remaining $22,000 was recognized as an Original Issuance Discount, to be amortized
over the life of the note. The Labrys Note was due on May 30, 2019 and bore simple interest of 12% per annum. The Labrys Note allowed the holder to convert
outstanding debt to shares of the Company’s common stock at a price other than a fixed conversion price per share. The conversion
price of the Labrys Note is 60% of the lowest traded price of the Company’s common stock during the twenty consecutive trading
day period immediately preceding any conversion notice. Management has determined that these provisions cause the conversion options
to require derivative liability accounting. In connection with Labrys Note, the Company
also issued 2,000,000 shares of common stock (the “Returnable Shares”) to the holder as a commitment fee, provided
however, the Returnable Shares must be returned to the Company’s treasury if the Note is fully repaid prior to 180 days after
the issuance date. During the six months ended October 31, 2019,
the Company issued to related parties, two secured promissory notes in the amounts of $150,000 and $75,000, respectively. See Note
11 for further discussion. The Company used $220,000 of the proceeds from the notes to pay the outstanding balance of the Labrys
Note. On June 5, 2019, Labrys returned 2,000,000 shares of common stock as the Labrys Note was repaid prior to 180 days of issuance. Between August 1 and August 24, 2019, the Company
issued new convertible notes to five holders whose notes had matured with an aggregate principal balance of $168,849 plus accrued
interest of $33,780. The notes mature two years from the date of issuance and have a conversion price of $0.10 per share. On August 31, 2019, a holder elected to convert
a non-related party note with a balance of $500 plus accrued interest of $100 into 6,000 common shares pursuant to the terms of
the agreement at a conversion price of $0.10 per share. On September 20, 2019, a holder elected to
convert a non-related party note with a balance of $30,000 plus accrued interest of $6,000 into 300,000 common shares pursuant
to the terms of the agreement at a conversion price of $0.12 per share. On September 20, 2019, a holder elected to
convert a non-related party note with a balance of $10,000 plus accrued interest of $2,000 into 100,000 common shares pursuant
to the terms of the agreement at a conversion price of $0.12 per share. On October 14, 2019, a holder elected to convert
two non-related party notes with an aggregate balance of $3,350 plus accrued interest of $670 into 40,200 common shares pursuant
to the terms of the agreement at a conversion price of $0.10 per share. On October 31, 2019, a holder elected to convert
a non-related party note with a balance of $1,775 plus accrued interest of $355 into 21,300 common shares pursuant to the terms
of the agreement at a conversion price of $0.10 per share. On October 31, 2019, a holder elected to convert
a non-related party note with a balance of $2,250 plus accrued interest of $450 into 27,000 common shares pursuant to the terms
of the agreement at a conversion price of $0.10 per share. The Company determined that the conversion
option of several convertible notes issued to non-related parties were subject to a beneficial conversion feature and during the
six months ended October 31, 2019 the company recorded a total beneficial conversion feature of $80,376. The Company recorded amortization
of the beneficial conversion feature of $46,340 as interest expense for the three months ended October 31, 2019 and $125,294 as
interest expense for the six months ended October 31, 2019. Related parties On May 10, 2019, the Company issued a convertible
promissory note to a related party in consideration of $50,000. The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after the original issuance
date into a number of shares of the Company’s common stock, determined by dividing the amount to be converted by conversion
price of $0.07 per share. On May 15, 2019, the Company issued a convertible
promissory note to a related party in consideration of $50,000. The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after the original issuance
date into a number of shares of the Company’s common stock, determined by dividing the amount to be converted by conversion
price of $0.07 per share. On May 24, 2019, the Company issued a new convertible
note to a related party of $36,000 in consideration of accrued interest of $6,000 and a former convertible note whose principal
balance of $30,000 matured on the same date. The new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after the original issuance date into a number
of shares of the Company’s common stock, determined by dividing the amount to be converted by conversion price of $0.07 per
share. On May 30, 2019, the Company issued a convertible
promissory note of $75,000 to a related party in consideration of consulting services provided. The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after the original issuance date into a number of shares of the Company’s common stock, determined by dividing the amount
to be converted by conversion price of $0.07 per share. On May 31, June 30 and July 31, 2019, respectively,
the Company issued three convertible promissory notes to a related party with an aggregate principal balance of $14,400 in consideration
of matured convertible promissory notes with a principal balance of $12,000 and accrued interest of $2,400. The new convertible
promissory notes are secured against all assets of the Company, repayable two years after the issuance, bearing simple interest
rate of 10% during the term of the notes and simple interest rate of 20% after the due dates. The convertible promissory notes
are convertible at any time after the original issuance date into a number of shares of the Company’s common stock, determined
by dividing the amount to be converted by a conversion price of $0.07 per share. On August 1, 2019, the Company issued a convertible
promissory note to a related party in consideration of cash proceeds of $50,000. The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On September 15, 2019, the Company issued a
convertible promissory note to a related party in consideration of cash proceeds of $50,000. The convertible promissory note is
secured against all assets of the Company, repayable two years after the issuance, bearing simple interest rate of 10% during the
term of the notes and simple interest rate of 20% after the due date. The convertible promissory note is convertible at any time On September 15, 2019, the Company issued a
convertible promissory note to a related party with principal balances of $50,000 in consideration of accrued liabilities of $30,000
and reimbursable accounts payable of $20,000. The new convertible promissory note is secured against all assets of the Company,
repayable two years after issuance, bearing simple interest rate of 10% during the term of the notes and simple interest rate of
20% after the due dates. The convertible promissory notes are convertible at any time after the original issuance date into a number
of shares of the Company’s common stock, determined by dividing the amount to be converted by a conversion price of $0.05
per share. On August 31, September 30 and October 31,
2019, respectively, the Company issued three convertible promissory notes to a related party with aggregate principal balances
of $21,600 in consideration of matured convertible promissory notes with a principal balance of $18,000 and accrued interest of
$3,600. The new convertible promissory notes are secured against all assets of the Company, repayable two years after issuance,
bearing simple interest rate of 10% during the term of the notes and simple interest rate of 20% after the due dates. The convertible
promissory notes are convertible at any time after the original issuance date into a number of shares of the Company’s common
stock, determined by dividing the amount to be converted by a conversion price of $0.05 per share. The Company determined that the conversion
option of several convertible notes issued to related parties were subject to a beneficial conversion feature and during the six
months ended October 31, 2019 the company recorded a total beneficial conversion feature of $35,558. The Company recorded amortization
of the beneficial conversion feature of $14,970 as interest expense, related parties for the three months ended October 31, 2019
and $31,330 as interest expense, related parties for the six months ended October 31, 2019. At October 31, 2019, balances on the secured convertible promissory
notes are as follows:
Principal balance Unamortized discount of beneficial conversion feature Net
Related parties $ 782,083 $ (35,619 ) $ 746,464
Non-related parties 962,982 (89,328 ) 873,654
1,745,065 (124,947 ) 1,620,118
Less current portion (903,272 ) 25,600 (877,672 )
Convertible promissory note-long term portion $ 841,793 $ (99,347 ) $ 742,446 CONVERSION EQUIVALENTS The aggregate principal and accrued interest
balance due to convertible note holders is convertible at any time after the original issue date into a number of shares of the
Company’s common stock, determined by dividing the amount to be converted by a weighted average conversion price. As of October 31, 2019, the aggregate principal
and accrued interest balance is convertible to common shares of the Company’s stock as follows:
Principal Interest Total Average conversion price Conversion equivalents
Related parties $ 782,083 $ 73,075 $ 855,158 $ 0.0675 12,678,325
Non-related parties 962,982 146,272 1,109,254 0.0774 14,326,238
$ 1,745,065 $ 219,347 $ 1,964,412 $ 0.0727 27,004,563 </t>
  </si>
  <si>
    <t>Derivative Liability</t>
  </si>
  <si>
    <t>Derivative Instruments and Hedging Activities Disclosure [Abstract]</t>
  </si>
  <si>
    <t xml:space="preserve">10) DERIVATIVE
LIABILITY On April 18, 2018 and November 30, 2018, respectively,
the Company issued two convertible notes (The Labrys Note and the First Fire Note) which contained provisions allowing holders
of the notes to convert outstanding debt to shares of the Company’s common stock at a price other than a fixed conversion
price per share (Note 9). Management has determined that these provisions cause the conversion options to require derivative liability
accounting. The First Fire Note contained provisions which,
after 180 days from the date of issuance, called for the debt conversion exercise price to be the lower of $0.10 per share or seventy-five
percent (75%) of the lowest traded price of the Company’s common stock during the twenty consecutive trade days immediately
preceding the date of a conversion. Management valued that portion of derivative liability associated with the First Fire Note
at fair value of the derivative at the earliest date in which the holder of the note would have been eligible to convert the note
to shares of the Company’s stock. The Company utilized the assumptions in determining fair value of the initial derivative
liability associated with the First Fire Note:
Stock price $ 0.0675
Conversion price 0.045075
Expected volatility 122.25 %
Expected term (years) 0.337
Risk free rate 2.28 %
Fair value of conversion option derivative units $ 106,117 The Company recognized loss on initial recording
of the conversion derivative liability of $106,117 and concurrently recorded an unamortized discount on the derivative liability
of $150,000, to be amortized over the remaining life of the note. The unamortized discount on the derivative liability was charged
to the “Capital” account. On November 19, 2018, the Company issued the
Labrys Note, the proceeds of which paid the remaining outstanding balance of the First Fire Note. The Labrys Note contained provisions
which called for the debt conversion exercise price to be sixty percent (60%) of the lowest traded price of the Company’s
common stock during the twenty consecutive trade days immediately preceding the date of a conversion. The Company utilized the
following assumptions in determining fair value of the initial derivative liability associated with the Labrys Note:
Stock price $ 0.0569
Conversion price 0.024
Expected volatility 167.6 %
Expected term (years) 0.5
Risk free rate 2.52 %
Fair value of conversion option derivative units $ 351,870 The Company recognized loss on initial recording
of the conversion derivative liability associated with the Labrys Note in the amount of $351,870 and concurrently recorded an unamortized
discount on the derivative liability of $195,000, to be amortized over the remaining life of the note. The unamortized discount
on the derivative liability was charged to the “Capital” account. At April 30, 2019, the fair value of conversion
option derivative units was estimated at the period’s end using the Binomial option pricing model using the following assumptions:
Stock price $ 0.0779
Conversion price 0.032
Expected volatility 28.68 %
Expected term (years) 0.052
Risk free rate 2.46 %
Fair value of conversion option derivative units $ 327,166 Below is the detail of change in conversion
option liability balance for the six months ended October 31, 2019 and year ended April 30, 2019, respectively:
For the six months ended For the year ended
October 31, 2019 April 30, 2019
Beginning balance $ 306,696 $ -
Initial loss on fair value of derivative liability - 457,986
Initial fair value of derivative discount - (345,000 )
Amortization of derivative discount 20,470 310,090
Revaluation of conversion option liability resulting from extinguishment of convertible debt (327,166 ) (91,677 )
Net change in fair value of conversion option liability - (24,703 )
Ending balance $ - $ 306,696 </t>
  </si>
  <si>
    <t>Other Notes Payable</t>
  </si>
  <si>
    <t xml:space="preserve">11) OTHER
NOTES PAYABLE On September 25, 2018, the Company entered
into a promissory note with a director of the Company’s board. The term of the agreement is five (5) years and has principal
and interest payments of $445 per month. The agreement has a stated interest rate of 12% per annum. On March 12, 2019, the Chief Executive Officer
also loaned $10,000 to the Company, payable on demand and bearing simple interest at 12% per annum. On April 23, 2019, a current member of the
Company’s Board of Directors loaned $15,000 to the Company, payable on demand and being simple interest at 12% per annum. On May 30, 2019, the Company issued to related
parties, two secured promissory notes in the amounts of $150,000 and $75,000, respectively. The notes bear interest at ten percent
(10%) per annum and are due and payable on May 30, 2021. The notes are secured by a General Security Agreement dated May 30, 2019.
The Company used $220,000 of the proceeds from the notes to pay the balance of the Labrys note (Note 9). On September 19, 2019, the Company executed
an Equipment Finance Agreement with U.S. Bank Equipment Finance in the amount of $88,140 for purchase of a milling center. The
note which bears interest at 4.47% per annum is secured by the equipment and is payable in sixty (60) monthly installments of $1,642
commencing on November 25, 2019. At October 31, 2019, balances on the other
notes payable are as follows:
Related party Non-related party Current Portion Total
Promissory note – September 25, 2018 $ 16,339 $ - $ (3,566 ) $ 12,773
Demand note – April 23, 2019 15,000 - (15,000 ) -
Demand note – May 30, 2019 10,000 - (10,000 ) -
Promissory note – May 30, 2019 150,000 - - 150,000
Promissory note – May 30, 2019 75,000 - - 75,000
Equipment Finance Agreement – September 19, 2019 - 88,140 (16,092 ) 72,048
TOTAL NOTES PAYABLE $ 266,339 $ 88,140 (44,658 ) $ 309,821 At October 31, 2019, principal payments on
the other notes payable are due as follows:
Related party Non-related party Total
Year ending October 31, 2020 $ 28,566 $ 16,092 $ 44,658
Year ending October 31, 2021 229,024 16,826 245,849
Year ending October 31, 2022 4,534 17,593 22,127
Year ending October 31, 2023 4,215 18,395 22,610
Year ending October 31, 2024 - 19,234 19,234
TOTAL NOTES PAYABLE $ 266,339 $ 88,140 $ 354,479 </t>
  </si>
  <si>
    <t>Stockholders' Equity</t>
  </si>
  <si>
    <t>Equity [Abstract]</t>
  </si>
  <si>
    <t>12) STOCKHOLDERS’
EQUITY Issuance of common stock on exercise of
convertible of notes, related parties During the three and six months ended October
31, 2018, convertible promissory notes, related parties of $100,000 and accrued interest of $20,000 were converted to 1,200,000
shares of the Company’s common stock at $0.10 per share. During the three months ended October 31, 2019,
there were no shares of common stock issued for conversion of related party convertible promissory notes. Issuance of common stock on exercise of convertible notes, non-related
parties For the six months ended October 31, 2018,
convertible promissory notes, non-related party of $70,491 and accrued interest of $24,831 were converted to 866,811 shares of
the Company’s common stock at $0.08 to $0.10 per share. Between April 15 and April 30, 2019, several
holders elected to convert certain convertible notes with balance of $5,117 including accrued interest (Note 9) into 51,167 shares
of the Company’s common stock at the conversion price of $0.10 per share as per terms of the agreements. Common shares issued for common stock and
warrants The Company received proceeds of $14,000 pursuant
to the terms of a Private Placement a price of $0.07 per unit for 200,000 shares of its Common Stock and warrants to purchase an
additional 200,000 shares of its common stock to an investor pursuant to a private placement of its securities. The offering consisted
of the sale of “units” of the Company’s securities at the per unit price of $0.07. Each unit consisted of one
share of common stock and one warrant to purchase an additional share of common stock. Warrants issued pursuant to the offering
entitle the holder thereof to purchase shares of common stock for the price of $0.15 per share. The term of each warrant is for
eighteen months commencing with its subscription date of June 1, 2019. On August 1, 2019, the Company issued 400,000
shares of its common stock, and warrants to purchase an additional 400,000 shares of its common stock to an investor pursuant to
a private placement of its securities (the “2019 Offering”). The 2019 Offering consisted of the sale of “units”
of the Company’s securities at the per unit price of $0.05. Each unit consisted of one shares of common stock and one warrants
to purchase an additional share of common stock. Warrants issued pursuant to the 2019 Offering entitle the holders thereof to purchase
shares of common stock for the price of $0.10 per share. The term of each warrant is for eighteen months commencing with its issuance
date. The Company raised a total of $20,000 to date pursuant to the 2019 Offering. Common Shares Issued In Lieu of Cash for
Services On September 6, 2019, the Company issued 300,000
shares of its common stock in lieu of cash for services to three members of the board of directors with a fair value of $19,740
which was included the “accrued liabilities” as of April 30, 2019. During the three months ended October 31, 2019
and 2018, respectively, there were no other shares of common stock issued for services. Common shares issued for exercise of options During the three and six months ended October
31, 2019 and 2018, respectively, there were no shares of common stock issued for exercise of options. Returnable shares On May 30, 2019, the Company issued to related
parties, two secured promissory notes in the amounts of $150,000 and $75,000, respectively. The notes bear interest at ten percent
(10%) per annum and are due and payable on May 30, 2021. The notes are secured by a General Security Agreement dated May 30, 2019.
The Company used $220,000 of the proceeds from the notes to pay the balance of the Labrys note (Note 10). On June 5, 2019, Labrys
returned 2,000,000 shares previously issued as collateral on its convertible promissory note.</t>
  </si>
  <si>
    <t>Shares to be Issued</t>
  </si>
  <si>
    <t>13) SHARES
TO BE ISSUED Between May 7 and June 5, 2019, the Company
issued 251,167 shares of its common stock for Shares to Be Issued with a balance of $19,117 in consideration of the proceeds from
a private placement and conversion of promissory notes prior to April 30, 2019. On October 15, 2019, the Company received from
an investor proceeds of $10,000 pursuant to the terms of a Private Placement for sale of units for 142,860 shares of its Common
Stock and warrants to purchase an additional 142,860 shares of its common stock. The offering consisted of the sale of “units”
of the Company’s securities at the per unit price of $0.07. Each unit consisted of one share of common stock and one warrant
to purchase an additional share of common stock. Warrants issued pursuant to the offering entitle the holder thereof to purchase
shares of common stock for the price of $0.15 per share. The term of each warrant is for eighteen months commencing with its issuance
date of October 15, 2019. On October 31, 2019, the Company received from
an investor proceeds of $250,000 pursuant to the terms of a Private Placement for sales of units for 5,000,000 shares of its Common
Stock and warrants to purchase an additional 5,000,000 shares of its common stock. The offering consisted of the sale of “units”
of the Company’s securities at the per unit price of $0.05. Each unit consisted of one share of common stock and one warrant
to purchase an additional share of common stock. Warrants issued pursuant to the offering entitle the holder thereof to purchase
shares of common stock for the price of $0.10 per share. The term of each warrant is for eighteen months commencing with its subscription
date of September 30, 2019. On October 31, 2019, as per Note 10, a holder
elected to convert a non-related party note with a balance of $2,130 including accrued interest of $355 into 21,300 common shares
pursuant to the terms of the agreement at a conversion price of $0.10 per share. On October 31, 2019, as per Note 10, a holder
elected to convert a non-related party note with a balance of $2,700 including accrued interest of $450 into 27,000 common shares
pursuant to the terms of the agreement at a conversion price of $0.10 per share. As of October 31, 2019 and April 30, 2019,
the balance of Shares to be Issued was $264,830 and $19,117, respectively.</t>
  </si>
  <si>
    <t>Stock Options</t>
  </si>
  <si>
    <t>Share-based Payment Arrangement [Abstract]</t>
  </si>
  <si>
    <t>14) STOCK
OPTIONS On August 12, 2016, the Company approved the
2016 Stock Option Plan to issue up to 5,000,000 shares to certain key directors and employees. Pursuant to the Plan, the Company
has granted stock options to certain directors, consultants and employees. This Stock Option Plan was amended to issue up to 15,000,000
shares. All options granted by the Company under the 2016 Plan vested immediately.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June 6, 2019, the Board of Directors authorized
the grant of 500,000 options to purchase shares of common stock of the Company for services to an officer of the Company. The Company
estimated the fair value of this option grants using the Black-Scholes model with the following information and assumptions:
Options issued 500,000
Exercise price (Weighted average) $ 0.935
Stock price $ 0.075
Expected volatility 217.24 %
Expected term (years) 5 years
Risk free rate 1.88 %
Fair value of options issued $ 48,084 The options vest upon grant, and are exercisable at the following
prices:
Options Exercise price
50,000 $ 0.10
50,000 0.20
25,000 0.35
25,000 0.50
50,000 0.75
50,000 1.00
125,000 1.25
125,000 1.50
500,000 $ 0.94 The expiration date of the options is June
6, 2024. The fair value of the options is $48,084 and is recognized as stock-based compensation for the six months ended October
31, 2019. These costs are classified as management and administrative expense. On October 1, 2019, REGI granted an aggregate
of 625,000 common stock options to directors, employees and consultants. The Company estimated the fair value of these option grants
using the Black-Scholes model with the following information and assumptions:
Options issued 625,000
Exercise price (Weighted average) $ 0.15
Stock price $ 0.07
Expected volatility 217.79 %
Expected term (years) 5 years
Risk free rate 1.51 %
Fair value of options issued $ 61,429 The options vest upon grant, and are exercisable at the following
prices:
Options Exercise price
325,000 $ 0.10
300,000 0.20
625,000 $ 0.15 The expiration date of the options is October
1, 2024. The fair value of the options is $61,429 and is recognized as stock-based compensation for the three and six months ended
October 31, 2019. These costs are classified as management and administrative expense. On October 2, 2019, REGI granted an aggregate
of 900,000 common stock options to directors. The Company estimated the fair value of these option grants using the Black-Scholes
model with the following information and assumptions:
Options issued 900,000
Exercise price (Weighted average) $ 0.15
Stock price $ 0.08
Expected volatility 217.85 %
Expected term (years) 5 years
Risk free rate 1.43 %
Fair value of options issued $ 88,448 The options vest upon grant, and are exercisable at the following
prices:
Options Exercise price
450,000 $ 0.10
450,000 0.20
900,000 $ 0.15 The expiration date of the options is October
2, 2024. The fair value of the options is $88,448 and is recognized as stock-based compensation for the three and six months ended
October 31, 2019. These costs are classified as management and administrative expense. The following is a summary of the Company’s
options issued and outstanding in conjunction with the Company’s Stock Option Plans:
For the three months ended October 31,
2019 2018
Options Price (a) Options Price (a)
Beginning balance 8,700,000 $ 0.52 9,355,000 $ 0.52
Issued 1,525,000 0.15 - -
Exercised - - - -
Expired - -
Ending balance 10,225,000 $ 0.51 9,355,000 $ 0.52
Exercisable at end of period 10,225,000 $ 0.51 9,163,750 $ 0.53
For the six months ended October 31,
2019 2018
Options Price (a) Options Price (a)
Beginning balance 8,200,000 $ 0.52 9,355,000 $ 0.52
Issued 2,025,000 0.15 - -
Exercised - - - -
Expired - -
Ending balance 10,225,000 $ 0.51 9,355,000 $ 0.52
Exercisable at end of period 10,225,000 $ 0.51 9,163,750 $ 0.53 (a) Weighted
average exercise price. The following table summarizes additional information
about the options under the Company’s Stock Option Plan as of October 31, 2019:
Options outstanding and exercisable
Date of Grant Shares Price Remaining Term
August 12, 2016 3,700,000 $ 0.52 1.72
January 1, 2017 2,800,000 0.14 2.17
March 1, 2017 1,200,000 0.58 3.33
April 30, 2018 500,000 3.00 3.50
June 6, 2019 500,000 0.94 4.60
October 1, 2019 625,000 0.15 4.92
October 2, 2019 900,000 0.15 4.93
Total options 10,225,000 $ 0.51 2.74 The total value of stock option awards is expensed
ratably over the vesting period of the employees receiving the awards. As of October 31, 2019 and October 31, 2018, respectively,
there was no unrecognized compensation cost related to stock-based options and awards. The intrinsic value of exercisable options
at October 31, 2019 and April 30, 2019, was $Nil and $Nil, respectively.</t>
  </si>
  <si>
    <t>Warrants</t>
  </si>
  <si>
    <t>Warrants and Rights Note Disclosure [Abstract]</t>
  </si>
  <si>
    <t xml:space="preserve">15) WARRANTS The following is a summary of activity for
warrants to purchase shares of the Company’s stock through October 31, 2019:
Warrants Weighted average exercise price
Balance outstanding at April 30, 2019 - $ -
Issued 7,742,860 0.10
Expired - -
Balance outstanding at October 31, 2019 7,742,860 $ 0.10 The Company occasionally offers to investors
the sale of “units” of the Company’s securities at the specified price per unit. The units consisting of one
share of common stock and one warrant to purchase an additional share of common stock. The Company does not allocate a portion
of the purchase price between the shares and warrants when the “units” are purchased and records the net proceeds of
the offering to its “Capital” account. The composition of the Company’s warrants
outstanding at October 31, 2019 is as follows:
Issue date Expiration date Warrants Price Remaining Term
May 1, 2019 November 1, 2020 200,000 $ 0.15 1.01
June 1, 2019 March 30, 2020 2,000,000 0.10 1.41
July 10, 2019 January 10, 2021 400,000 0.10 1.20
September 30, 2019 March 31, 2021 5,000,000 0.10 1.42
October 15, 2019 April 15, 2021 142,860 0.15 1.46
Total warrants 7,742,860 $ 0.10 1.39 </t>
  </si>
  <si>
    <t>Subsequent Events</t>
  </si>
  <si>
    <t>Subsequent Events [Abstract]</t>
  </si>
  <si>
    <t>16) SUBSEQUENT
EVENT Management has evaluated subsequent events
from the balance sheet date through the date the financial statements were available to be issued and determined that no material
subsequent events exist other than the following. Between November 15 and November 27, 2019,
the Company issued 5,191,160 shares of its common stock for Shares to Be Issued with a balance of $264,830 in consideration of
proceeds from private placements and conversion of promissory notes prior to October 31, 2019. On November 25, 2019, the Company issued 78,533
shares of its common stock in lieu of cash payment for services. The value of the shares issued was $5,890, based on a price of
$0.075 per share which approximates the fair value on the date of issuance.</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t>
  </si>
  <si>
    <t>Principles of Consolidation</t>
  </si>
  <si>
    <t>Principles of consolidation These financial statements include the accounts
of the Company, its wholly owned subsidiary RadMax Technologies, Inc., and its previously wholly owned subsidiary Rand Energy Group
Inc. (“Rand”). All significant inter-company balances and
transactions have been eliminated upon consolidation.</t>
  </si>
  <si>
    <t>Investment in Associates</t>
  </si>
  <si>
    <t>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The Company entered into a Mutual Accord and
Purchase Agreement on March 7, 2018, to sell all its interest in Minewest Silver &amp; Gold Inc. (“Minewest”), a British
Columbia company, in exchange for settlement of its outstanding debt of $7,217 to Minewest. The Company completed the final transfer
of mining rights and Claim titles to Minewest on August 13, 2018.</t>
  </si>
  <si>
    <t>Risks and Uncertainties</t>
  </si>
  <si>
    <t>Risks and uncertainties The Company operates in an emerging industry
that is subject to market acceptance and technological change. The Company’s operations are subject to significant risks
and uncertainties, including financial, operational, technological and other risks associated with operating an emerging business,
including the potential risk of business failure.</t>
  </si>
  <si>
    <t>Cash and Cash Equivalents</t>
  </si>
  <si>
    <t>Cash and cash equivalents For the purposes of the statement of cash
flows, the Company considers all highly liquid investments with original maturities of three months or less when acquired to be
cash equivalents.</t>
  </si>
  <si>
    <t>Revenue Recognition</t>
  </si>
  <si>
    <t>Revenue Recognition The Company accounts for revenue in accordance
with Accounting Standards Codification (ASC) Topic 606: Revenue from Contracts with Customers. Revenue is recognized using the
following five-step model: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this model when it is probable that the Company will collect the consideration it is entitled to in exchange for the goods or services
it transfers to the customer. Under Topic 606, a performance obligation is
a promise in a contract with a customer to transfer a distinct good or service to the customer. The Company’s contracts with
customers typically contain a single performance obligation. A contract’s transaction price is recognized as revenue when,
or as, the performance obligation is satisfied.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the Company’s contracts. When amounts are billed before a performance obligation has been
satisfied, they are included in deferred revenue.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product revenue includes compressors
and expanders. The Company also provides direct site support and engineering services to customers, such as repair and upgrade
of its products. During the year ended April 30, 2019, the Company’s revenue was $60,000 from sale of prototypes. During the six months ended October 31, 2019,
revenue was earned from contract with two customers. As of October 31, 2019, the Company had a deferred revenue balance of $22,500
from these customers related to deliverables in progress at that date.</t>
  </si>
  <si>
    <t>Furniture and Equipment</t>
  </si>
  <si>
    <t>Furniture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3 years.</t>
  </si>
  <si>
    <t>Fair value of financial instruments The carrying values of cash and cash equivalents,
amounts due to related parties and accounts payable approximate their fair values because of the short-term maturity of these
financial instruments.</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t>
  </si>
  <si>
    <t>Derivative Instruments</t>
  </si>
  <si>
    <t>Derivative instruments 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inomial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t>
  </si>
  <si>
    <t>Interest Rate Risk</t>
  </si>
  <si>
    <t>Interest Rate Risk The Company is not exposed to significant
interest rate risk due to the short-term maturity of its monetary assets and liabilities.</t>
  </si>
  <si>
    <t>Credit Risk</t>
  </si>
  <si>
    <t>Credit Risk The Company’s financial asset that is
exposed to credit risk consists primarily of cash. To manage the risk, cash is placed with major financial institutions.</t>
  </si>
  <si>
    <t>Currency Risk</t>
  </si>
  <si>
    <t>Currency Risk The Company’s functional currency is
the US dollar and the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US dollars. The Company has not, to the date of these consolidated financial
statements, entered into derivative instruments to offset the impact of foreign currency fluctuations. For reporting purposes assets and liabilities
with Canadian dollar as functional currency are translated into US dollar at the period end rates of exchange, and the results
of the operations are translated at average rates of exchange for the period. The resulting translation adjustments are included
the Company’s consolidated statements of operations and comprehensive loss and stated in US dollars.</t>
  </si>
  <si>
    <t>Income Taxes</t>
  </si>
  <si>
    <t>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deb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Stock-based Compensation</t>
  </si>
  <si>
    <t>Stock-based compensation The Company accounts for stock-based compensation
in accordance with FASB ASC 718 which establishes the accounting treatment for transactions in which an entity exchanges its equity
instruments for goods or services. Under the provisions of FASB ASC 718, measurement of the value of employee services received
in exchange for an award of an equity instrument based on the grant-date fair value of the award. Non-employee stock-based compensation
is granted at the Board of Director’s discretion to award select consultants for exceptional performance. Prior to issuance
of the awards, the Company is not under any obligation to issue the stock options. The award vests over a specified period determined
by the Company’s Board of Directors. The measurement date of the grant is also the date of the award. The fair value of options
is expensed ratably during the specified vesting period. 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 The Company has adopted ASC 2018-07 for non-employee
stock-based compensation.</t>
  </si>
  <si>
    <t>Stock Granted to Employees and Non-Employees in Lieu of Cash Payments</t>
  </si>
  <si>
    <t>Stock Granted to Employees and Non-Employees
in Lieu of Cash Payments 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si>
  <si>
    <t>Research and Development Costs</t>
  </si>
  <si>
    <t>Research and development costs Research and development costs are expensed
as incurred.</t>
  </si>
  <si>
    <t>Related Parties</t>
  </si>
  <si>
    <t>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lassifications</t>
  </si>
  <si>
    <t>Reclassifications Certain reclassifications have been made to
the prior year financial information to conform to the presentation used in the financial statements for the three and six months
ended October 31, 2019.</t>
  </si>
  <si>
    <t>New Accounting Pronouncements</t>
  </si>
  <si>
    <t>New Accounting Pronouncements In June 2018, the FASB issued ASU No. 2018-07,
Compensation-Stock Compensation, Improvements to Nonemployee Share-Based Payment Accounting. ASU No. 2018-07 aligns accounting
for share-based payment transactions for acquiring goods and services from nonemployees with transaction with employees. The update
is effective for fiscal years beginning after December 15, 2018, and interim periods within those fiscal years. The Company has
elected early adoption of ASC 2018-07 for non-employee stock-based compensation. In February 2016, the FASB issued ASU 2016-02
Leases (Subtopic 842), which requires lessees to recognize assets and liabilities on the balance sheet for the rights and obligations
created by most leases. The update is effective for fiscal years beginning after December 15, 2018, including interim periods within
those fiscal years. The ASU is effective for the Company in the first quarter of fiscal year 2020. The Company currently holds
no leases subject to ASU 2016-02.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Schedule of Outstanding Securities</t>
  </si>
  <si>
    <t xml:space="preserve">The outstanding securities at October 31, 2019
and April 30, 2019 that could have a dilutive effect are as follows:
October 31, 2019 April 30, 2019
Stock options 10,225,000 8,200,000
Warrants 7,742,860 -
Convertible notes and accrued interest, non-related parties 14,326,238 19,520,948
Convertible notes and accrued interest, related parties 12,678,325 5,881,314
TOTAL POSSIBLE DILUTIVE SHARES 44,972,423 33,602,262 </t>
  </si>
  <si>
    <t>Fair Value of Financial Instruments (Tables)</t>
  </si>
  <si>
    <t>Schedule of Financial Assets and Liabilities Accounted at Fair Value on Recurring Basis</t>
  </si>
  <si>
    <t>The table below sets forth the Company’s
financial assets and liabilities that were accounted for at fair value on a recurring basis as of October 31, 2019 and April 30,
2019, respectively, and the fair value calculation input hierarchy that the Company has determined has applied to each asset and
liability category.
October 31, 2019 April 30, 2019 Input Hierarchy Level
Liabilities:
Conversion option derivative $ Nil $ 306,696 Level 3</t>
  </si>
  <si>
    <t>Property and Equipment (Tables)</t>
  </si>
  <si>
    <t>Schedule of Property and Equipment</t>
  </si>
  <si>
    <t xml:space="preserve">Property and equipment at October 31, 2019
and April 30, 2019 consists of the following:
October 31, 2019 April 30, 2019
Equipment $ 110,180 $ 22,040
Furniture and fixtures 14,213 14,213
124,393 36,253
Less accumulated depreciation (20,288 ) (15,285 )
TOTAL PROPERTY AND EQUIPMENT $ 104,105 $ 20,968 </t>
  </si>
  <si>
    <t>Accounts Payable and Accrued Liabilities (Tables)</t>
  </si>
  <si>
    <t>Schedule of Accounts Payable and Accrued Liabilities</t>
  </si>
  <si>
    <t xml:space="preserve">Accounts payable and accrued liabilities at
April 30, 2019 consist of the following:
Related party Non-related party Total
Accounts payable $ 96,721 $ 46,029 $ 142,750
Interest payable 33,641 168,726 202,367
Other accrued liabilities 287,425 136,912 424,337
$ 417,787 $ 351,667 $ 769,454 Accounts payable and accrued liabilities at
October 31, 2019 consist of the following:
Related party Non-related party Total
Accounts payable $ 111,293 $ 17,007 $ 128,300
Interest payable 84,276 146,272 230,548
Other accrued liabilities 358,348 171,637 529,985
$ 553,917 $ 334,916 $ 888,833 </t>
  </si>
  <si>
    <t>Due to Related Parties (Tables)</t>
  </si>
  <si>
    <t>Schedule of Changes to Amounts Owed to/by Related Parties</t>
  </si>
  <si>
    <t xml:space="preserve">During the three months ended October 31, 2019,
changes to the amounts owed to/by related parties are as follows:
April 30, 2019 (Repayment)/Loan October 31, 2019
Due to Minewest $ - $ - $ -
Due from Linux Gold Corp. (191 ) - (191 )
Due to IAS Energy, Inc. 7,431 - 7,431
Due to Information Highway, Inc. 18,792 - 18,792
Due to Teryl Resources Corp. 27,067 - 27,067
Total $ 53,099 $ - $ 53,099 </t>
  </si>
  <si>
    <t>Secured Convertible Promissory Notes (Tables)</t>
  </si>
  <si>
    <t>Schedule of Secured Convertible Promissory Notes</t>
  </si>
  <si>
    <t xml:space="preserve">At October 31, 2019, balances on the secured convertible promissory
notes are as follows:
Principal balance Unamortized discount of beneficial conversion feature Net
Related parties $ 782,083 $ (35,619 ) $ 746,464
Non-related parties 962,982 (89,328 ) 873,654
1,745,065 (124,947 ) 1,620,118
Less current portion (903,272 ) 25,600 (877,672 )
Convertible promissory note-long term portion $ 841,793 $ (99,347 ) $ 742,446 </t>
  </si>
  <si>
    <t>Schedule of Aggregate Principal and Accrued Interest Balance</t>
  </si>
  <si>
    <t xml:space="preserve">As of October 31, 2019, the aggregate principal
and accrued interest balance is convertible to common shares of the Company’s stock as follows:
Principal Interest Total Average conversion price Conversion equivalents
Related parties $ 782,083 $ 73,075 $ 855,158 $ 0.0675 12,678,325
Non-related parties 962,982 146,272 1,109,254 0.0774 14,326,238
$ 1,745,065 $ 219,347 $ 1,964,412 $ 0.0727 27,004,563 </t>
  </si>
  <si>
    <t>Derivative Liability (Tables)</t>
  </si>
  <si>
    <t>Schedule of Fair Value of Assumptions of Derivatives</t>
  </si>
  <si>
    <t xml:space="preserve">At April 30, 2019, the fair value of conversion
option derivative units was estimated at the period’s end using the Binomial option pricing model using the following assumptions:
Stock price $ 0.0779
Conversion price 0.032
Expected volatility 28.68 %
Expected term (years) 0.052
Risk free rate 2.46 %
Fair value of conversion option derivative units $ 327,166 </t>
  </si>
  <si>
    <t>Schedule of Change in Conversion Option Liability</t>
  </si>
  <si>
    <t xml:space="preserve">Below is the detail of change in conversion
option liability balance for the six months ended October 31, 2019 and year ended April 30, 2019, respectively:
For the six months ended For the year ended
October 31, 2019 April 30, 2019
Beginning balance $ 306,696 $ -
Initial loss on fair value of derivative liability - 457,986
Initial fair value of derivative discount - (345,000 )
Amortization of derivative discount 20,470 310,090
Revaluation of conversion option liability resulting from extinguishment of convertible debt (327,166 ) (91,677 )
Net change in fair value of conversion option liability - (24,703 )
Ending balance $ - $ 306,696 </t>
  </si>
  <si>
    <t>First Fire Note [Member]</t>
  </si>
  <si>
    <t xml:space="preserve">The Company utilized the assumptions in determining
fair value of the initial derivative liability associated with the First Fire Note:
Stock price $ 0.0675
Conversion price 0.045075
Expected volatility 122.25 %
Expected term (years) 0.337
Risk free rate 2.28 %
Fair value of conversion option derivative units $ 106,117 </t>
  </si>
  <si>
    <t>Labrys Note [Member]</t>
  </si>
  <si>
    <t xml:space="preserve">The Company utilized the following assumptions
in determining fair value of the initial derivative liability associated with the Labrys Note:
Stock price $ 0.0569
Conversion price 0.024
Expected volatility 167.6 %
Expected term (years) 0.5
Risk free rate 2.52 %
Fair value of conversion option derivative units $ 351,870 </t>
  </si>
  <si>
    <t>Other Notes Payable (Tables)</t>
  </si>
  <si>
    <t>Schedule of Other Notes Payable</t>
  </si>
  <si>
    <t xml:space="preserve">At October 31, 2019, balances on the other
notes payable are as follows:
Related party Non-related party Current Portion Total
Promissory note – September 25, 2018 $ 16,339 $ - $ (3,566 ) $ 12,773
Demand note – April 23, 2019 15,000 - (15,000 ) -
Demand note – May 30, 2019 10,000 - (10,000 ) -
Promissory note – May 30, 2019 150,000 - - 150,000
Promissory note – May 30, 2019 75,000 - - 75,000
Equipment Finance Agreement – September 19, 2019 - 88,140 (16,092 ) 72,048
TOTAL NOTES PAYABLE $ 266,339 $ 88,140 (44,658 ) $ 309,821 </t>
  </si>
  <si>
    <t>Schedule of Principal Payments on the Other Notes Payable</t>
  </si>
  <si>
    <t xml:space="preserve">At October 31, 2019, principal payments on
the other notes payable are due as follows:
Related party Non-related party Total
Year ending October 31, 2020 $ 28,566 $ 16,092 $ 44,658
Year ending October 31, 2021 229,024 16,826 245,849
Year ending October 31, 2022 4,534 17,593 22,127
Year ending October 31, 2023 4,215 18,395 22,610
Year ending October 31, 2024 - 19,234 19,234
TOTAL NOTES PAYABLE $ 266,339 $ 88,140 $ 354,479 </t>
  </si>
  <si>
    <t>Stock Options (Tables)</t>
  </si>
  <si>
    <t>Summary of Options Issued and Outstanding in Conjunction with Stock Option Plan</t>
  </si>
  <si>
    <t>The following is a summary of the Company’s
options issued and outstanding in conjunction with the Company’s Stock Option Plans:
For the three months ended October 31,
2019 2018
Options Price (a) Options Price (a)
Beginning balance 8,700,000 $ 0.52 9,355,000 $ 0.52
Issued 1,525,000 0.15 - -
Exercised - - - -
Expired - -
Ending balance 10,225,000 $ 0.51 9,355,000 $ 0.52
Exercisable at end of period 10,225,000 $ 0.51 9,163,750 $ 0.53
For the six months ended October 31,
2019 2018
Options Price (a) Options Price (a)
Beginning balance 8,200,000 $ 0.52 9,355,000 $ 0.52
Issued 2,025,000 0.15 - -
Exercised - - - -
Expired - -
Ending balance 10,225,000 $ 0.51 9,355,000 $ 0.52
Exercisable at end of period 10,225,000 $ 0.51 9,163,750 $ 0.53 (a) Weighted
average exercise price.</t>
  </si>
  <si>
    <t>Summary of Additional Information about Options Under Stock Option Plan</t>
  </si>
  <si>
    <t xml:space="preserve">The following table summarizes additional information
about the options under the Company’s Stock Option Plan as of October 31, 2019:
Options outstanding and exercisable
Date of Grant Shares Price Remaining Term
August 12, 2016 3,700,000 $ 0.52 1.72
January 1, 2017 2,800,000 0.14 2.17
March 1, 2017 1,200,000 0.58 3.33
April 30, 2018 500,000 3.00 3.50
June 6, 2019 500,000 0.94 4.60
October 1, 2019 625,000 0.15 4.92
October 2, 2019 900,000 0.15 4.93
Total options 10,225,000 $ 0.51 2.74 </t>
  </si>
  <si>
    <t>June 6, 2019 [Member]</t>
  </si>
  <si>
    <t>Summary of Fair Value of Option Grants Using Black-Scholes Model</t>
  </si>
  <si>
    <t xml:space="preserve">The Company estimated the fair value of this
option grants using the Black-Scholes model with the following information and assumptions:
Options issued 500,000
Exercise price (Weighted average) $ 0.935
Stock price $ 0.075
Expected volatility 217.24 %
Expected term (years) 5 years
Risk free rate 1.88 %
Fair value of options issued $ 48,084 </t>
  </si>
  <si>
    <t>Summary of Options Vest Upon Grant and Exercisable</t>
  </si>
  <si>
    <t xml:space="preserve">The options vest upon grant, and are exercisable at the following
prices:
Options Exercise price
50,000 $ 0.10
50,000 0.20
25,000 0.35
25,000 0.50
50,000 0.75
50,000 1.00
125,000 1.25
125,000 1.50
500,000 $ 0.94 </t>
  </si>
  <si>
    <t>October 1, 2019 [Member]</t>
  </si>
  <si>
    <t xml:space="preserve">The Company estimated the fair value of these
option grants using the Black-Scholes model with the following information and assumptions:
Options issued 625,000
Exercise price (Weighted average) $ 0.15
Stock price $ 0.07
Expected volatility 217.79 %
Expected term (years) 5 years
Risk free rate 1.51 %
Fair value of options issued $ 61,429 </t>
  </si>
  <si>
    <t xml:space="preserve">The options vest upon grant, and are exercisable at the following
prices:
Options Exercise price
325,000 $ 0.10
300,000 0.20
625,000 $ 0.15 </t>
  </si>
  <si>
    <t>October 2, 2019 [Member]</t>
  </si>
  <si>
    <t xml:space="preserve">The Company estimated the fair value of these
option grants using the Black-Scholes model with the following information and assumptions:
Options issued 900,000
Exercise price (Weighted average) $ 0.15
Stock price $ 0.08
Expected volatility 217.85 %
Expected term (years) 5 years
Risk free rate 1.43 %
Fair value of options issued $ 88,448 </t>
  </si>
  <si>
    <t xml:space="preserve">The options vest upon grant, and are exercisable at the following
prices:
Options Exercise price
450,000 $ 0.10
450,000 0.20
900,000 $ 0.15 </t>
  </si>
  <si>
    <t>Warrants (Tables)</t>
  </si>
  <si>
    <t>Schedule of Activity for Warrants to Purchase Shares</t>
  </si>
  <si>
    <t xml:space="preserve">The following is a summary of activity for
warrants to purchase shares of the Company’s stock through October 31, 2019:
Warrants Weighted average exercise price
Balance outstanding at April 30, 2019 - $ -
Issued 7,742,860 0.10
Expired - -
Balance outstanding at October 31, 2019 7,742,860 $ 0.10 </t>
  </si>
  <si>
    <t>Schedule of Warrants Outstanding</t>
  </si>
  <si>
    <t xml:space="preserve">The composition of the Company’s warrants
outstanding at October 31, 2019 is as follows:
Issue date Expiration date Warrants Price Remaining Term
May 1, 2019 November 1, 2020 200,000 $ 0.15 1.01
June 1, 2019 March 30, 2020 2,000,000 0.10 1.41
July 10, 2019 January 10, 2021 400,000 0.10 1.20
September 30, 2019 March 31, 2021 5,000,000 0.10 1.42
October 15, 2019 April 15, 2021 142,860 0.15 1.46
Total warrants 7,742,860 $ 0.10 1.39 </t>
  </si>
  <si>
    <t>Significant Accounting Policies (Details Narrative) - USD ($)</t>
  </si>
  <si>
    <t>Mar. 07, 2018</t>
  </si>
  <si>
    <t>Revenue from sale</t>
  </si>
  <si>
    <t>Office Equipment [Member]</t>
  </si>
  <si>
    <t>Property plant and equipment, estimated useful lives</t>
  </si>
  <si>
    <t>5 years</t>
  </si>
  <si>
    <t>Electronic Equipment [Member]</t>
  </si>
  <si>
    <t>3 years</t>
  </si>
  <si>
    <t>Minewest Silver and Gold Inc. [Member]</t>
  </si>
  <si>
    <t>Gain on debt settlement</t>
  </si>
  <si>
    <t>Going Concern (Details Narrative) - USD ($)</t>
  </si>
  <si>
    <t>Jul. 31, 2019</t>
  </si>
  <si>
    <t>Jul. 31, 2018</t>
  </si>
  <si>
    <t>Working capital deficit</t>
  </si>
  <si>
    <t>Earnings Per Share - Schedule of Outstanding Securities (Details) - shares</t>
  </si>
  <si>
    <t>TOTAL POSSIBLE DILUTIVE SHARES</t>
  </si>
  <si>
    <t>Stock Options [Member]</t>
  </si>
  <si>
    <t>Warrants [Member]</t>
  </si>
  <si>
    <t>Convertible Notes and Accrued Interest Non-Related Parties [Member]</t>
  </si>
  <si>
    <t>Convertible Notes and Accrued Interest Related Parties [Member]</t>
  </si>
  <si>
    <t>Fair Value of Financial Instruments (Details Narrative) - USD ($)</t>
  </si>
  <si>
    <t>Fair Value of Convertible Notes and Accrued Interest</t>
  </si>
  <si>
    <t>Fair Value of Financial Instruments - Schedule of Financial Assets and Liabilities Accounted at Fair Value on Recurring Basis (Details) - USD ($)</t>
  </si>
  <si>
    <t>Fair Value, Recurring [Member] | Level 3 [Member]</t>
  </si>
  <si>
    <t>Fair Value, Assets and Liabilities Measured on Recurring and Nonrecurring Basis [Line Items]</t>
  </si>
  <si>
    <t>Conversion option derivative</t>
  </si>
  <si>
    <t>Property and Equipment (Details Narrative) - USD ($)</t>
  </si>
  <si>
    <t>Depreciation expense</t>
  </si>
  <si>
    <t>Property and Equipment - Schedule of Property and Equipment (Details) - USD ($)</t>
  </si>
  <si>
    <t>Property and equipment, gross</t>
  </si>
  <si>
    <t>Less accumulated depreciation</t>
  </si>
  <si>
    <t>TOTAL PROPERTY AND EQUIPMENT</t>
  </si>
  <si>
    <t>Equipment [Member]</t>
  </si>
  <si>
    <t>Furniture and Fixtures [Member]</t>
  </si>
  <si>
    <t>Accounts Payable and Accrued Liabilities (Details Narrative) - USD ($)</t>
  </si>
  <si>
    <t>Management fees and salaries recognized</t>
  </si>
  <si>
    <t>Payroll tax expense for related parties</t>
  </si>
  <si>
    <t>Directors fees for related parties</t>
  </si>
  <si>
    <t>Accrued payroll, taxes and board fees</t>
  </si>
  <si>
    <t>Related Party [Member]</t>
  </si>
  <si>
    <t>Accounts Payable and Accrued Liabilities - Schedule of Accounts Payable and Accrued Liabilities (Details) - USD ($)</t>
  </si>
  <si>
    <t>Accounts payable</t>
  </si>
  <si>
    <t>Interest payable</t>
  </si>
  <si>
    <t>Other accrued liabilities</t>
  </si>
  <si>
    <t>Non-Related Party [Member]</t>
  </si>
  <si>
    <t>Due to Related Parties - Schedule of Changes to Amounts Owed to/by Related Parties (Details) - USD ($)</t>
  </si>
  <si>
    <t>Related Party Transaction [Line Items]</t>
  </si>
  <si>
    <t>(Repayment)/Loan to/by related parties</t>
  </si>
  <si>
    <t>Minewest [Member]</t>
  </si>
  <si>
    <t>Linux Gold Corp. [Member]</t>
  </si>
  <si>
    <t>Due from related parties</t>
  </si>
  <si>
    <t>IAS Energy, Inc. [Member]</t>
  </si>
  <si>
    <t>Information Highway, Inc. [Member]</t>
  </si>
  <si>
    <t>Teryl Resources Corp. [Member]</t>
  </si>
  <si>
    <t>Secured Convertible Promissory Notes (Details Narrative) - USD ($)</t>
  </si>
  <si>
    <t>Oct. 14, 2019</t>
  </si>
  <si>
    <t>Sep. 30, 2019</t>
  </si>
  <si>
    <t>Sep. 20, 2019</t>
  </si>
  <si>
    <t>Sep. 15, 2019</t>
  </si>
  <si>
    <t>Aug. 31, 2019</t>
  </si>
  <si>
    <t>Aug. 24, 2019</t>
  </si>
  <si>
    <t>Aug. 02, 2019</t>
  </si>
  <si>
    <t>Jun. 30, 2019</t>
  </si>
  <si>
    <t>Jun. 05, 2019</t>
  </si>
  <si>
    <t>May 31, 2019</t>
  </si>
  <si>
    <t>May 30, 2019</t>
  </si>
  <si>
    <t>May 24, 2019</t>
  </si>
  <si>
    <t>May 15, 2019</t>
  </si>
  <si>
    <t>May 10, 2019</t>
  </si>
  <si>
    <t>Nov. 30, 2018</t>
  </si>
  <si>
    <t>Convertible promissory notes</t>
  </si>
  <si>
    <t>Proceeds from convertible notes</t>
  </si>
  <si>
    <t>Convertible price per shares</t>
  </si>
  <si>
    <t>Debt instrument, conversion amount</t>
  </si>
  <si>
    <t>Debt face amount</t>
  </si>
  <si>
    <t>Common stock shares issued</t>
  </si>
  <si>
    <t>Debt conversion shares issued</t>
  </si>
  <si>
    <t>Secured Convertible Promissory Notes [Member]</t>
  </si>
  <si>
    <t>Convertible promissory notes - related parties</t>
  </si>
  <si>
    <t>Convertible promissory notes - related parties, unamortized discount</t>
  </si>
  <si>
    <t>Convertible promissory notes, unamortized discount</t>
  </si>
  <si>
    <t>Debt instrument term</t>
  </si>
  <si>
    <t>2 years</t>
  </si>
  <si>
    <t>Secured Convertible Promissory Notes [Member] | Non-Related Party [Member]</t>
  </si>
  <si>
    <t>Secured Convertible Promissory Notes [Member] | Related Party [Member]</t>
  </si>
  <si>
    <t>Secured Convertible Promissory Notes [Member] | Labrys Fund LP [Member]</t>
  </si>
  <si>
    <t>Repayments of notes payable</t>
  </si>
  <si>
    <t>Secured Convertible Notes [Member] | After Due Date [Member]</t>
  </si>
  <si>
    <t>Debt interest rate percentage</t>
  </si>
  <si>
    <t>20.00%</t>
  </si>
  <si>
    <t>One Convertible Note [Member]</t>
  </si>
  <si>
    <t>2.00%</t>
  </si>
  <si>
    <t>One Convertible Note [Member] | After Due Date [Member]</t>
  </si>
  <si>
    <t>15.00%</t>
  </si>
  <si>
    <t>Secured Convertible Promissory Notes One [Member]</t>
  </si>
  <si>
    <t>10.00%</t>
  </si>
  <si>
    <t>Debt maturity date</t>
  </si>
  <si>
    <t>May 30,
		2021</t>
  </si>
  <si>
    <t>Secured Convertible Promissory Notes One [Member] | Labrys Fund LP [Member]</t>
  </si>
  <si>
    <t>Secured Convertible Promissory Notes Two [Member]</t>
  </si>
  <si>
    <t>Secured Convertible Promissory Notes Two [Member] | Labrys Fund LP [Member]</t>
  </si>
  <si>
    <t>Secured Convertible Promissory Notes 3 [Member]</t>
  </si>
  <si>
    <t>Secured Convertible Promissory Notes 4 [Member]</t>
  </si>
  <si>
    <t>Secured Convertible Promissory Notes 5 [Member]</t>
  </si>
  <si>
    <t>Convertible Notes [Member]</t>
  </si>
  <si>
    <t>Convertible Notes [Member] | Labrys Fund LP [Member]</t>
  </si>
  <si>
    <t>12.00%</t>
  </si>
  <si>
    <t>Original issuance discount</t>
  </si>
  <si>
    <t>May 30,
		2019</t>
  </si>
  <si>
    <t>Debt conversion threshold trading percentage</t>
  </si>
  <si>
    <t>60.00%</t>
  </si>
  <si>
    <t>Convertible Notes [Member] | Labrys Fund LP [Member] | Returanable Shares [Member]</t>
  </si>
  <si>
    <t>Number of common stock shares returned</t>
  </si>
  <si>
    <t>New Convertible Promissory Notes [Member] | Non-Related Party [Member] | Terms Agreement [Member]</t>
  </si>
  <si>
    <t>New Convertible Promissory Notes [Member] | Two Non-Related Party [Member] | Terms Agreement [Member]</t>
  </si>
  <si>
    <t>New Convertible Promissory Notes [Member] | Related Party [Member]</t>
  </si>
  <si>
    <t>Proceeds from related party debt</t>
  </si>
  <si>
    <t>New Convertible Promissory Notes [Member] | Labrys Fund LP [Member] | Five Holders [Member]</t>
  </si>
  <si>
    <t>New Convertible Promissory Notes [Member] | After Due Date [Member] | Related Party [Member]</t>
  </si>
  <si>
    <t>New Convertible Promissory Notes One [Member] | Non-Related Party [Member] | Terms Agreement [Member]</t>
  </si>
  <si>
    <t>New Convertible Promissory Notes One [Member] | Non-Related Party One [Member] | Terms Agreement [Member]</t>
  </si>
  <si>
    <t>Convertible Promissory Notes [Member] | Related Party [Member]</t>
  </si>
  <si>
    <t>Convertible Promissory Notes [Member] | After Due Date [Member] | Related Party [Member]</t>
  </si>
  <si>
    <t>Three Convertible Promissory Notes [Member] | Related Party [Member]</t>
  </si>
  <si>
    <t>Three Convertible Promissory Notes [Member] | After Due Date [Member] | Related Party [Member]</t>
  </si>
  <si>
    <t>Matured Convertible Promissory Notes [Member] | Related Party [Member]</t>
  </si>
  <si>
    <t>Convertible Promissory Notes One [Member] | Related Party [Member]</t>
  </si>
  <si>
    <t>Convertible Promissory Notes One [Member] | After Due Date [Member] | Related Party [Member]</t>
  </si>
  <si>
    <t>Secured Convertible Promissory Notes - Schedule of Secured Convertible Promissory Notes (Details) - USD ($)</t>
  </si>
  <si>
    <t>Principal balance</t>
  </si>
  <si>
    <t>Unamortized discount of beneficial conversion feature</t>
  </si>
  <si>
    <t>Secured convertible promissory notes</t>
  </si>
  <si>
    <t>Less current portion</t>
  </si>
  <si>
    <t>Convertible promissory note-long term portion</t>
  </si>
  <si>
    <t>Related Parties [Member]</t>
  </si>
  <si>
    <t>Non Related Parties [Member]</t>
  </si>
  <si>
    <t>Secured Convertible Promissory Notes - Schedule of Aggregate Principal and Accrued Interest Balance (Details)</t>
  </si>
  <si>
    <t>Oct. 31, 2019USD ($)$ / sharesshares</t>
  </si>
  <si>
    <t>Principal</t>
  </si>
  <si>
    <t>Average conversion price | $ / shares</t>
  </si>
  <si>
    <t>Conversion equivalents | shares</t>
  </si>
  <si>
    <t>Derivative Liability (Details Narrative) - USD ($)</t>
  </si>
  <si>
    <t>Nov. 19, 2018</t>
  </si>
  <si>
    <t>Apr. 18, 2018</t>
  </si>
  <si>
    <t>Apr. 30, 2018</t>
  </si>
  <si>
    <t>Debt conversion price per share</t>
  </si>
  <si>
    <t>Derivative liability</t>
  </si>
  <si>
    <t>75.00%</t>
  </si>
  <si>
    <t>Derivative liability, unamortized discount, current</t>
  </si>
  <si>
    <t>Derivative Liability - Schedule of Fair Value of Assumptions of Derivatives (Details)</t>
  </si>
  <si>
    <t>Nov. 30, 2018USD ($)$ / shares</t>
  </si>
  <si>
    <t>Nov. 19, 2018USD ($)$ / shares</t>
  </si>
  <si>
    <t>Apr. 18, 2018USD ($)$ / shares</t>
  </si>
  <si>
    <t>Apr. 30, 2019USD ($)$ / shares</t>
  </si>
  <si>
    <t>Oct. 31, 2019USD ($)</t>
  </si>
  <si>
    <t>Apr. 30, 2018USD ($)</t>
  </si>
  <si>
    <t>Fair value of conversion option derivative units | $</t>
  </si>
  <si>
    <t>Derivative Liabilities [Member]</t>
  </si>
  <si>
    <t>Stock Price [Member] | Derivative Liabilities [Member]</t>
  </si>
  <si>
    <t>Derivative liability measurement input</t>
  </si>
  <si>
    <t>Conversion Price [Member] | Derivative Liabilities [Member]</t>
  </si>
  <si>
    <t>Expected Volatility [Member] | Derivative Liabilities [Member]</t>
  </si>
  <si>
    <t>Expected Term (Years) [Member] | Derivative Liabilities [Member]</t>
  </si>
  <si>
    <t>Derivative liability measurement input, term</t>
  </si>
  <si>
    <t>6 months 7 days</t>
  </si>
  <si>
    <t>Risk Free Rate [Member] | Derivative Liabilities [Member]</t>
  </si>
  <si>
    <t>First Fire Note [Member] | Stock Price [Member]</t>
  </si>
  <si>
    <t>First Fire Note [Member] | Conversion Price [Member]</t>
  </si>
  <si>
    <t>First Fire Note [Member] | Expected Volatility [Member]</t>
  </si>
  <si>
    <t>First Fire Note [Member] | Expected Term (Years) [Member]</t>
  </si>
  <si>
    <t>40 months 13 days</t>
  </si>
  <si>
    <t>First Fire Note [Member] | Risk Free Rate [Member]</t>
  </si>
  <si>
    <t>Labrys Note [Member] | Stock Price [Member]</t>
  </si>
  <si>
    <t>Labrys Note [Member] | Conversion Price [Member]</t>
  </si>
  <si>
    <t>Labrys Note [Member] | Expected Volatility [Member]</t>
  </si>
  <si>
    <t>Labrys Note [Member] | Expected Term (Years) [Member]</t>
  </si>
  <si>
    <t>6 months</t>
  </si>
  <si>
    <t>Labrys Note [Member] | Risk Free Rate [Member]</t>
  </si>
  <si>
    <t>Derivative Liability - Schedule of Change in Conversion Option Liability (Details) - USD ($)</t>
  </si>
  <si>
    <t>Beginning balance</t>
  </si>
  <si>
    <t>Initial loss on fair value of derivative liability</t>
  </si>
  <si>
    <t>Initial fair value of derivative discount</t>
  </si>
  <si>
    <t>Amortization of derivative discount</t>
  </si>
  <si>
    <t>Revaluation of conversion option liability resulting from extinguishment of convertible debt</t>
  </si>
  <si>
    <t>Net change in fair value of conversion option liability</t>
  </si>
  <si>
    <t>Ending balance</t>
  </si>
  <si>
    <t>Other Notes Payable (Details Narrative) - USD ($)</t>
  </si>
  <si>
    <t>Sep. 19, 2019</t>
  </si>
  <si>
    <t>Nov. 18, 2018</t>
  </si>
  <si>
    <t>Sep. 25, 2018</t>
  </si>
  <si>
    <t>Apr. 23, 2019</t>
  </si>
  <si>
    <t>Mar. 12, 2019</t>
  </si>
  <si>
    <t>Debt instrument, periodic payment</t>
  </si>
  <si>
    <t>Equipment Finance Agreement [Member] | U.S. Bank Equipment Finance [Member]</t>
  </si>
  <si>
    <t>4.47%</t>
  </si>
  <si>
    <t>Debt instrument monthly installment</t>
  </si>
  <si>
    <t>Payable in sixty (60) monthly installments of $1,642 commencing on November 25, 2019.</t>
  </si>
  <si>
    <t>Debt instrument commencing date</t>
  </si>
  <si>
    <t>Nov. 25,
		2019</t>
  </si>
  <si>
    <t>Labrys Fund LP [Member]</t>
  </si>
  <si>
    <t>Proceeds from notes payable</t>
  </si>
  <si>
    <t>Chief Executive Officer [Member]</t>
  </si>
  <si>
    <t>Loans payable on demand</t>
  </si>
  <si>
    <t>Current Member of Board of Directors [Member]</t>
  </si>
  <si>
    <t>Promissory Note [Member] | Director [Member]</t>
  </si>
  <si>
    <t>Other Notes Payable - Schedule of Other Notes Payable (Details) - USD ($)</t>
  </si>
  <si>
    <t>Non-Current Portion</t>
  </si>
  <si>
    <t>Current Portion</t>
  </si>
  <si>
    <t>TOTAL NOTES PAYABLE</t>
  </si>
  <si>
    <t>Promissory Note - September 25, 2018 [Member]</t>
  </si>
  <si>
    <t>Promissory Note - September 25, 2018 [Member] | Related Party [Member]</t>
  </si>
  <si>
    <t>Promissory Note - September 25, 2018 [Member] | Non-Related Party [Member]</t>
  </si>
  <si>
    <t>Demand Note - April 23, 2019 [Member]</t>
  </si>
  <si>
    <t>Demand Note - April 23, 2019 [Member] | Related Party [Member]</t>
  </si>
  <si>
    <t>Demand Note - April 23, 2019 [Member] | Non-Related Party [Member]</t>
  </si>
  <si>
    <t>Demand Note - May 30, 2019 [Member]</t>
  </si>
  <si>
    <t>Demand Note - May 30, 2019 [Member] | Related Party [Member]</t>
  </si>
  <si>
    <t>Demand Note - May 30, 2019 [Member] | Non-Related Party [Member]</t>
  </si>
  <si>
    <t>Promissory Note - May 30, 2019 [Member]</t>
  </si>
  <si>
    <t>Promissory Note - May 30, 2019 [Member] | Related Party [Member]</t>
  </si>
  <si>
    <t>Promissory Note - May 30, 2019 [Member] | Non-Related Party [Member]</t>
  </si>
  <si>
    <t>Promissory Note - May 30, 2019 (1) [Member]</t>
  </si>
  <si>
    <t>Promissory Note - May 30, 2019 (1) [Member] | Related Party [Member]</t>
  </si>
  <si>
    <t>Promissory Note - May 30, 2019 (1) [Member] | Non-Related Party [Member]</t>
  </si>
  <si>
    <t>Equipment Finance Agreement - September 19, 2019 [Member]</t>
  </si>
  <si>
    <t>Equipment Finance Agreement - September 19, 2019 [Member] | Related Party [Member]</t>
  </si>
  <si>
    <t>Equipment Finance Agreement - September 19, 2019 [Member] | Non-Related Party [Member]</t>
  </si>
  <si>
    <t>Other Notes Payable - Schedule of Principal Payments on the Other Notes Payable (Details)</t>
  </si>
  <si>
    <t>Year ending October 31, 2020</t>
  </si>
  <si>
    <t>Year ending October 31, 2021</t>
  </si>
  <si>
    <t>Year ending October 31, 2022</t>
  </si>
  <si>
    <t>Year ending October 31, 2023</t>
  </si>
  <si>
    <t>Year ending October 31, 2024</t>
  </si>
  <si>
    <t>Stockholders' Equity (Details Narrative) - USD ($)</t>
  </si>
  <si>
    <t>Sep. 06, 2019</t>
  </si>
  <si>
    <t>Number of shares issued for services</t>
  </si>
  <si>
    <t>Common stock issued for exercise of options</t>
  </si>
  <si>
    <t>Number of shares returned</t>
  </si>
  <si>
    <t>2019 Offering [Member]</t>
  </si>
  <si>
    <t>Proceeds from issuance of private placement</t>
  </si>
  <si>
    <t>Sale of stock, price per share</t>
  </si>
  <si>
    <t>Warrants to purchase common stock</t>
  </si>
  <si>
    <t>Private Placement [Member]</t>
  </si>
  <si>
    <t>Private Placement [Member] | 2019 Offering [Member]</t>
  </si>
  <si>
    <t>Warrant [Member]</t>
  </si>
  <si>
    <t>Three Member of Board of Directors [Member]</t>
  </si>
  <si>
    <t>Fair value of common stock in lieu of service of accrued liabilities value</t>
  </si>
  <si>
    <t>Convertible Promissory Notes [Member] | Related Parties [Member]</t>
  </si>
  <si>
    <t>Conversion of common stock shares issued</t>
  </si>
  <si>
    <t>Convertible Promissory Notes [Member] | Non Related Parties [Member]</t>
  </si>
  <si>
    <t>Convertible Promissory Notes [Member] | Non Related Parties [Member] | Minimum [Member]</t>
  </si>
  <si>
    <t>Convertible Promissory Notes [Member] | Non Related Parties [Member] | Maximum [Member]</t>
  </si>
  <si>
    <t>Convertible notes payable</t>
  </si>
  <si>
    <t>Shares to be Issued (Details Narrative) - USD ($)</t>
  </si>
  <si>
    <t>Oct. 15, 2019</t>
  </si>
  <si>
    <t>Stock issued during period shares new issues</t>
  </si>
  <si>
    <t>Stock issued during period value new issues</t>
  </si>
  <si>
    <t>Debt conversion shares issued, value</t>
  </si>
  <si>
    <t>Non-Related Party Note [Member]</t>
  </si>
  <si>
    <t>Non-Related Party Note One [Member]</t>
  </si>
  <si>
    <t>Investor [Member] | Warrant [Member]</t>
  </si>
  <si>
    <t>Private Placement [Member] | Investor [Member]</t>
  </si>
  <si>
    <t>Warrant [Member] | Investor [Member]</t>
  </si>
  <si>
    <t>Stock Options (Details Narrative) - USD ($)</t>
  </si>
  <si>
    <t>Oct. 02, 2019</t>
  </si>
  <si>
    <t>Oct. 01, 2019</t>
  </si>
  <si>
    <t>Jun. 06, 2019</t>
  </si>
  <si>
    <t>Aug. 12, 2016</t>
  </si>
  <si>
    <t>Stock option expiration date</t>
  </si>
  <si>
    <t>Jun. 6,
		2024</t>
  </si>
  <si>
    <t>Options issued</t>
  </si>
  <si>
    <t>Unrecognized compensation cost related to stock-based options and awards</t>
  </si>
  <si>
    <t>Intrinsic value of exercisable options</t>
  </si>
  <si>
    <t>Directors, Employees and Consultants [Member]</t>
  </si>
  <si>
    <t>Oct. 1,
		2024</t>
  </si>
  <si>
    <t>Directors [Member]</t>
  </si>
  <si>
    <t>Oct. 2,
		2024</t>
  </si>
  <si>
    <t>Maximum [Member]</t>
  </si>
  <si>
    <t>Stock option plan, fixed percentage</t>
  </si>
  <si>
    <t>2016 Stock Option Plan [Member] | Maximum [Member]</t>
  </si>
  <si>
    <t>Share-based compensation, number of shares authorized</t>
  </si>
  <si>
    <t>2016 Stock Option Plan Amended [Member] | Maximum [Member]</t>
  </si>
  <si>
    <t>Stock Options - Summary of Fair Value of Option Grants Using Black-Scholes Model (Details) - USD ($)</t>
  </si>
  <si>
    <t>Exercise price (Weighted average)</t>
  </si>
  <si>
    <t>Stock price</t>
  </si>
  <si>
    <t>Expected volatility</t>
  </si>
  <si>
    <t>217.85%</t>
  </si>
  <si>
    <t>217.79%</t>
  </si>
  <si>
    <t>217.24%</t>
  </si>
  <si>
    <t>Expected term (years)</t>
  </si>
  <si>
    <t>Risk free rate</t>
  </si>
  <si>
    <t>1.43%</t>
  </si>
  <si>
    <t>1.51%</t>
  </si>
  <si>
    <t>1.88%</t>
  </si>
  <si>
    <t>Fair value of options issued</t>
  </si>
  <si>
    <t>Stock Options - Summary of Options Vest Upon Grant and Exercisable (Details) - $ / shares</t>
  </si>
  <si>
    <t>Total stock option granted</t>
  </si>
  <si>
    <t>Stock option exercise price</t>
  </si>
  <si>
    <t>[1]</t>
  </si>
  <si>
    <t>Options 1 [Member]</t>
  </si>
  <si>
    <t>Options 2 [Member]</t>
  </si>
  <si>
    <t>Options 3 [Member]</t>
  </si>
  <si>
    <t>Options 4 [Member]</t>
  </si>
  <si>
    <t>Options 5 [Member]</t>
  </si>
  <si>
    <t>Options 6 [Member]</t>
  </si>
  <si>
    <t>Options 7 [Member]</t>
  </si>
  <si>
    <t>Options 8 [Member]</t>
  </si>
  <si>
    <t>Weighted average exercise price.</t>
  </si>
  <si>
    <t>Stock Options - Summary of Options Issued and Outstanding in Conjunction with Stock Option Plan (Details) - $ / shares</t>
  </si>
  <si>
    <t>Options, Beginning balance</t>
  </si>
  <si>
    <t>Options, Issued</t>
  </si>
  <si>
    <t>Options, Exercised</t>
  </si>
  <si>
    <t>Options, Expired</t>
  </si>
  <si>
    <t>Options, Ending balance</t>
  </si>
  <si>
    <t>Options, Exercisable at end of period</t>
  </si>
  <si>
    <t>Weighted average exercise price, Beginning balance</t>
  </si>
  <si>
    <t>Weighted average exercise price, Issued</t>
  </si>
  <si>
    <t>Weighted average exercise price, Exercised</t>
  </si>
  <si>
    <t>Weighted average exercise price, Expired</t>
  </si>
  <si>
    <t>Weighted average exercise price, Ending balance</t>
  </si>
  <si>
    <t>Weighted average exercise price, Exercisable at end of period</t>
  </si>
  <si>
    <t>Stock Options - Summary of Additional Information about Options Under Stock Option Plan (Details) - $ / shares</t>
  </si>
  <si>
    <t>Oct. 03, 2019</t>
  </si>
  <si>
    <t>Mar. 01, 2017</t>
  </si>
  <si>
    <t>Jan. 01, 2017</t>
  </si>
  <si>
    <t>Total options, Shares</t>
  </si>
  <si>
    <t>Options outstanding and exercisable, price</t>
  </si>
  <si>
    <t>Options outstanding and exercisable, Remaining Term</t>
  </si>
  <si>
    <t>2 years 8 months 26 days</t>
  </si>
  <si>
    <t>Stock Option Plan [Member]</t>
  </si>
  <si>
    <t>4 years 11 months 4 days</t>
  </si>
  <si>
    <t>4 years 11 months 1 day</t>
  </si>
  <si>
    <t>4 years 7 months 6 days</t>
  </si>
  <si>
    <t>3 years 6 months</t>
  </si>
  <si>
    <t>3 years 3 months 29 days</t>
  </si>
  <si>
    <t>2 years 2 months 1 day</t>
  </si>
  <si>
    <t>1 year 8 months 19 days</t>
  </si>
  <si>
    <t>Warrants - Schedule of Activity for Warrants to Purchase Shares (Details)</t>
  </si>
  <si>
    <t>Oct. 31, 2019$ / sharesshares</t>
  </si>
  <si>
    <t>Balance outstanding beginning | shares</t>
  </si>
  <si>
    <t>Issued | shares</t>
  </si>
  <si>
    <t>Expired | shares</t>
  </si>
  <si>
    <t>Balance outstanding at ending | shares</t>
  </si>
  <si>
    <t>Balance outstanding beginning | $ / shares</t>
  </si>
  <si>
    <t>Issued | $ / shares</t>
  </si>
  <si>
    <t>Expired | $ / shares</t>
  </si>
  <si>
    <t>Balance outstanding at ending | $ / shares</t>
  </si>
  <si>
    <t>Warrants - Schedule of Warrants Outstanding (Details)</t>
  </si>
  <si>
    <t>Warrants | shares</t>
  </si>
  <si>
    <t>Price | $ / shares</t>
  </si>
  <si>
    <t>Remaining Term</t>
  </si>
  <si>
    <t>1 year 4 months 20 days</t>
  </si>
  <si>
    <t>Warrants One [Member]</t>
  </si>
  <si>
    <t>Issue date</t>
  </si>
  <si>
    <t>May 1,
		2019</t>
  </si>
  <si>
    <t>Expiration date</t>
  </si>
  <si>
    <t>Nov. 1,
		2020</t>
  </si>
  <si>
    <t>1 year 4 days</t>
  </si>
  <si>
    <t>Warrants Two [Member]</t>
  </si>
  <si>
    <t>Jun. 1,
		2019</t>
  </si>
  <si>
    <t>Mar. 30,
		2020</t>
  </si>
  <si>
    <t>1 year 4 months 28 days</t>
  </si>
  <si>
    <t>Warrants Three [Member]</t>
  </si>
  <si>
    <t>Jul. 10,
		2019</t>
  </si>
  <si>
    <t>Jan. 10,
		2021</t>
  </si>
  <si>
    <t>1 year 2 months 12 days</t>
  </si>
  <si>
    <t>Warrants Four [Member]</t>
  </si>
  <si>
    <t>Sep. 30,
		2019</t>
  </si>
  <si>
    <t>Mar. 31,
		2021</t>
  </si>
  <si>
    <t>1 year 5 months 1 day</t>
  </si>
  <si>
    <t>Warrants Five [Member]</t>
  </si>
  <si>
    <t>Oct. 15,
		2019</t>
  </si>
  <si>
    <t>Apr. 15,
		2021</t>
  </si>
  <si>
    <t>1 year 5 months 16 days</t>
  </si>
  <si>
    <t>Subsequent Events (Details Narrative) - USD ($)</t>
  </si>
  <si>
    <t>Nov. 27, 2019</t>
  </si>
  <si>
    <t>Nov. 25, 2019</t>
  </si>
  <si>
    <t>Subsequent Event [Member]</t>
  </si>
  <si>
    <t>Proceeds from private placement</t>
  </si>
  <si>
    <t>Number of shares issued for services, value</t>
  </si>
  <si>
    <t>Share issued price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1583860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5446</v>
      </c>
      <c r="C3" s="6" t="n">
        <v>19044</v>
      </c>
    </row>
    <row r="4" spans="1:3">
      <c r="A4" s="4" t="s">
        <v>36</v>
      </c>
      <c r="B4" s="5" t="n">
        <v>6250</v>
      </c>
      <c r="C4" s="5" t="n">
        <v>10000</v>
      </c>
    </row>
    <row r="5" spans="1:3">
      <c r="A5" s="4" t="s">
        <v>37</v>
      </c>
      <c r="B5" s="5" t="n">
        <v>16540</v>
      </c>
      <c r="C5" s="5" t="n">
        <v>8683</v>
      </c>
    </row>
    <row r="6" spans="1:3">
      <c r="A6" s="4" t="s">
        <v>38</v>
      </c>
      <c r="B6" s="5" t="n">
        <v>4675</v>
      </c>
      <c r="C6" s="5" t="n">
        <v>4675</v>
      </c>
    </row>
    <row r="7" spans="1:3">
      <c r="A7" s="4" t="s">
        <v>39</v>
      </c>
      <c r="B7" s="5" t="n">
        <v>352911</v>
      </c>
      <c r="C7" s="5" t="n">
        <v>42402</v>
      </c>
    </row>
    <row r="8" spans="1:3">
      <c r="A8" s="4" t="s">
        <v>40</v>
      </c>
      <c r="B8" s="5" t="n">
        <v>104105</v>
      </c>
      <c r="C8" s="5" t="n">
        <v>20968</v>
      </c>
    </row>
    <row r="9" spans="1:3">
      <c r="A9" s="4" t="s">
        <v>41</v>
      </c>
      <c r="B9" s="5" t="n">
        <v>457016</v>
      </c>
      <c r="C9" s="5" t="n">
        <v>63370</v>
      </c>
    </row>
    <row r="10" spans="1:3">
      <c r="A10" s="3" t="s">
        <v>42</v>
      </c>
    </row>
    <row r="11" spans="1:3">
      <c r="A11" s="4" t="s">
        <v>43</v>
      </c>
      <c r="B11" s="5" t="n">
        <v>888833</v>
      </c>
      <c r="C11" s="5" t="n">
        <v>769454</v>
      </c>
    </row>
    <row r="12" spans="1:3">
      <c r="A12" s="4" t="s">
        <v>44</v>
      </c>
      <c r="B12" s="5" t="n">
        <v>53099</v>
      </c>
      <c r="C12" s="5" t="n">
        <v>53099</v>
      </c>
    </row>
    <row r="13" spans="1:3">
      <c r="A13" s="4" t="s">
        <v>45</v>
      </c>
      <c r="B13" s="5" t="n">
        <v>22500</v>
      </c>
      <c r="C13" s="5" t="n">
        <v>25000</v>
      </c>
    </row>
    <row r="14" spans="1:3">
      <c r="A14" s="4" t="s">
        <v>46</v>
      </c>
      <c r="B14" s="4" t="s">
        <v>47</v>
      </c>
      <c r="C14" s="5" t="n">
        <v>306696</v>
      </c>
    </row>
    <row r="15" spans="1:3">
      <c r="A15" s="4" t="s">
        <v>48</v>
      </c>
      <c r="B15" s="5" t="n">
        <v>877672</v>
      </c>
      <c r="C15" s="5" t="n">
        <v>1087613</v>
      </c>
    </row>
    <row r="16" spans="1:3">
      <c r="A16" s="4" t="s">
        <v>49</v>
      </c>
      <c r="B16" s="5" t="n">
        <v>44658</v>
      </c>
      <c r="C16" s="5" t="n">
        <v>25000</v>
      </c>
    </row>
    <row r="17" spans="1:3">
      <c r="A17" s="4" t="s">
        <v>50</v>
      </c>
      <c r="B17" s="5" t="n">
        <v>1886762</v>
      </c>
      <c r="C17" s="5" t="n">
        <v>2266862</v>
      </c>
    </row>
    <row r="18" spans="1:3">
      <c r="A18" s="3" t="s">
        <v>51</v>
      </c>
    </row>
    <row r="19" spans="1:3">
      <c r="A19" s="4" t="s">
        <v>52</v>
      </c>
      <c r="B19" s="5" t="n">
        <v>742446</v>
      </c>
      <c r="C19" s="5" t="n">
        <v>415792</v>
      </c>
    </row>
    <row r="20" spans="1:3">
      <c r="A20" s="4" t="s">
        <v>53</v>
      </c>
      <c r="B20" s="5" t="n">
        <v>309821</v>
      </c>
      <c r="C20" s="5" t="n">
        <v>15969</v>
      </c>
    </row>
    <row r="21" spans="1:3">
      <c r="A21" s="4" t="s">
        <v>54</v>
      </c>
      <c r="B21" s="5" t="n">
        <v>1052267</v>
      </c>
      <c r="C21" s="5" t="n">
        <v>431761</v>
      </c>
    </row>
    <row r="22" spans="1:3">
      <c r="A22" s="4" t="s">
        <v>55</v>
      </c>
      <c r="B22" s="5" t="n">
        <v>2939027</v>
      </c>
      <c r="C22" s="5" t="n">
        <v>2698623</v>
      </c>
    </row>
    <row r="23" spans="1:3">
      <c r="A23" s="4" t="s">
        <v>56</v>
      </c>
      <c r="B23" s="4" t="s">
        <v>47</v>
      </c>
      <c r="C23" s="4" t="s">
        <v>47</v>
      </c>
    </row>
    <row r="24" spans="1:3">
      <c r="A24" s="3" t="s">
        <v>57</v>
      </c>
    </row>
    <row r="25" spans="1:3">
      <c r="A25" s="4" t="s">
        <v>58</v>
      </c>
      <c r="B25" s="5" t="n">
        <v>24537335</v>
      </c>
      <c r="C25" s="5" t="n">
        <v>24091017</v>
      </c>
    </row>
    <row r="26" spans="1:3">
      <c r="A26" s="4" t="s">
        <v>59</v>
      </c>
      <c r="B26" s="4" t="s">
        <v>47</v>
      </c>
      <c r="C26" s="5" t="n">
        <v>-114000</v>
      </c>
    </row>
    <row r="27" spans="1:3">
      <c r="A27" s="4" t="s">
        <v>60</v>
      </c>
      <c r="B27" s="5" t="n">
        <v>264830</v>
      </c>
      <c r="C27" s="5" t="n">
        <v>19117</v>
      </c>
    </row>
    <row r="28" spans="1:3">
      <c r="A28" s="4" t="s">
        <v>61</v>
      </c>
      <c r="B28" s="5" t="n">
        <v>-26976186</v>
      </c>
      <c r="C28" s="5" t="n">
        <v>-26323395</v>
      </c>
    </row>
    <row r="29" spans="1:3">
      <c r="A29" s="4" t="s">
        <v>62</v>
      </c>
      <c r="B29" s="5" t="n">
        <v>-362775</v>
      </c>
      <c r="C29" s="5" t="n">
        <v>-362775</v>
      </c>
    </row>
    <row r="30" spans="1:3">
      <c r="A30" s="4" t="s">
        <v>63</v>
      </c>
      <c r="B30" s="5" t="n">
        <v>-2536796</v>
      </c>
      <c r="C30" s="5" t="n">
        <v>-2690036</v>
      </c>
    </row>
    <row r="31" spans="1:3">
      <c r="A31" s="4" t="s">
        <v>64</v>
      </c>
      <c r="B31" s="5" t="n">
        <v>54783</v>
      </c>
      <c r="C31" s="5" t="n">
        <v>54783</v>
      </c>
    </row>
    <row r="32" spans="1:3">
      <c r="A32" s="4" t="s">
        <v>65</v>
      </c>
      <c r="B32" s="5" t="n">
        <v>-2482013</v>
      </c>
      <c r="C32" s="5" t="n">
        <v>-2635253</v>
      </c>
    </row>
    <row r="33" spans="1:3">
      <c r="A33" s="4" t="s">
        <v>66</v>
      </c>
      <c r="B33" s="6" t="n">
        <v>457016</v>
      </c>
      <c r="C33" s="6" t="n">
        <v>63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88</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7</v>
      </c>
      <c r="B1" s="2" t="s">
        <v>1</v>
      </c>
      <c r="C1" s="2" t="s">
        <v>68</v>
      </c>
    </row>
    <row r="2" spans="1:3">
      <c r="B2" s="2" t="s">
        <v>2</v>
      </c>
      <c r="C2" s="2" t="s">
        <v>33</v>
      </c>
    </row>
    <row r="3" spans="1:3">
      <c r="A3" s="3" t="s">
        <v>69</v>
      </c>
    </row>
    <row r="4" spans="1:3">
      <c r="A4" s="4" t="s">
        <v>70</v>
      </c>
      <c r="B4" s="4" t="s">
        <v>47</v>
      </c>
      <c r="C4" s="6" t="n">
        <v>59368</v>
      </c>
    </row>
    <row r="5" spans="1:3">
      <c r="A5" s="4" t="s">
        <v>71</v>
      </c>
      <c r="B5" s="5" t="n">
        <v>25600</v>
      </c>
      <c r="C5" s="5" t="n">
        <v>160065</v>
      </c>
    </row>
    <row r="6" spans="1:3">
      <c r="A6" s="4" t="s">
        <v>72</v>
      </c>
      <c r="B6" s="6" t="n">
        <v>99347</v>
      </c>
      <c r="C6" s="6" t="n">
        <v>5570</v>
      </c>
    </row>
    <row r="7" spans="1:3">
      <c r="A7" s="4" t="s">
        <v>73</v>
      </c>
      <c r="B7" s="4" t="s">
        <v>47</v>
      </c>
      <c r="C7" s="4" t="s">
        <v>47</v>
      </c>
    </row>
    <row r="8" spans="1:3">
      <c r="A8" s="4" t="s">
        <v>74</v>
      </c>
      <c r="B8" s="4" t="s">
        <v>75</v>
      </c>
      <c r="C8" s="4" t="s">
        <v>75</v>
      </c>
    </row>
    <row r="9" spans="1:3">
      <c r="A9" s="4" t="s">
        <v>76</v>
      </c>
      <c r="B9" s="5" t="n">
        <v>110568908</v>
      </c>
      <c r="C9" s="5" t="n">
        <v>108911309</v>
      </c>
    </row>
    <row r="10" spans="1:3">
      <c r="A10" s="4" t="s">
        <v>77</v>
      </c>
      <c r="B10" s="5" t="n">
        <v>110568908</v>
      </c>
      <c r="C10" s="5" t="n">
        <v>108911309</v>
      </c>
    </row>
    <row r="11" spans="1:3">
      <c r="A11" s="4" t="s">
        <v>78</v>
      </c>
      <c r="B11" s="4" t="s">
        <v>47</v>
      </c>
      <c r="C11" s="5" t="n">
        <v>2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row>
    <row r="6" spans="1:2">
      <c r="A6" s="4" t="s">
        <v>287</v>
      </c>
      <c r="B6" s="4" t="s">
        <v>292</v>
      </c>
    </row>
    <row r="7" spans="1:2">
      <c r="A7" s="4" t="s">
        <v>293</v>
      </c>
    </row>
    <row r="8" spans="1:2">
      <c r="A8" s="4" t="s">
        <v>287</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row>
    <row r="6" spans="1:2">
      <c r="A6" s="4" t="s">
        <v>306</v>
      </c>
      <c r="B6" s="4" t="s">
        <v>307</v>
      </c>
    </row>
    <row r="7" spans="1:2">
      <c r="A7" s="4" t="s">
        <v>308</v>
      </c>
      <c r="B7" s="4" t="s">
        <v>309</v>
      </c>
    </row>
    <row r="8" spans="1:2">
      <c r="A8" s="4" t="s">
        <v>310</v>
      </c>
    </row>
    <row r="9" spans="1:2">
      <c r="A9" s="4" t="s">
        <v>306</v>
      </c>
      <c r="B9" s="4" t="s">
        <v>311</v>
      </c>
    </row>
    <row r="10" spans="1:2">
      <c r="A10" s="4" t="s">
        <v>308</v>
      </c>
      <c r="B10" s="4" t="s">
        <v>312</v>
      </c>
    </row>
    <row r="11" spans="1:2">
      <c r="A11" s="4" t="s">
        <v>313</v>
      </c>
    </row>
    <row r="12" spans="1:2">
      <c r="A12" s="4" t="s">
        <v>306</v>
      </c>
      <c r="B12" s="4" t="s">
        <v>314</v>
      </c>
    </row>
    <row r="13" spans="1:2">
      <c r="A13" s="4" t="s">
        <v>308</v>
      </c>
      <c r="B13"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2</v>
      </c>
      <c r="D1" s="2" t="s">
        <v>81</v>
      </c>
      <c r="E1" s="2" t="s">
        <v>2</v>
      </c>
      <c r="F1" s="2" t="s">
        <v>81</v>
      </c>
      <c r="G1" s="2" t="s">
        <v>33</v>
      </c>
    </row>
    <row r="2" spans="1:7">
      <c r="A2" s="4" t="s">
        <v>323</v>
      </c>
      <c r="C2" s="4" t="s">
        <v>47</v>
      </c>
      <c r="D2" s="6" t="n">
        <v>40000</v>
      </c>
      <c r="E2" s="6" t="n">
        <v>25000</v>
      </c>
      <c r="F2" s="6" t="n">
        <v>40000</v>
      </c>
      <c r="G2" s="6" t="n">
        <v>60000</v>
      </c>
    </row>
    <row r="3" spans="1:7">
      <c r="A3" s="4" t="s">
        <v>45</v>
      </c>
      <c r="C3" s="6" t="n">
        <v>22500</v>
      </c>
      <c r="E3" s="6" t="n">
        <v>22500</v>
      </c>
      <c r="G3" s="6" t="n">
        <v>25000</v>
      </c>
    </row>
    <row r="4" spans="1:7">
      <c r="A4" s="4" t="s">
        <v>324</v>
      </c>
    </row>
    <row r="5" spans="1:7">
      <c r="A5" s="4" t="s">
        <v>325</v>
      </c>
      <c r="E5" s="4" t="s">
        <v>326</v>
      </c>
    </row>
    <row r="6" spans="1:7">
      <c r="A6" s="4" t="s">
        <v>327</v>
      </c>
    </row>
    <row r="7" spans="1:7">
      <c r="A7" s="4" t="s">
        <v>325</v>
      </c>
      <c r="E7" s="4" t="s">
        <v>328</v>
      </c>
    </row>
    <row r="8" spans="1:7">
      <c r="A8" s="4" t="s">
        <v>329</v>
      </c>
    </row>
    <row r="9" spans="1:7">
      <c r="A9" s="4" t="s">
        <v>330</v>
      </c>
      <c r="B9" s="6" t="n">
        <v>72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31</v>
      </c>
      <c r="B1" s="2" t="s">
        <v>80</v>
      </c>
      <c r="F1" s="2" t="s">
        <v>1</v>
      </c>
    </row>
    <row r="2" spans="1:8">
      <c r="B2" s="2" t="s">
        <v>2</v>
      </c>
      <c r="C2" s="2" t="s">
        <v>332</v>
      </c>
      <c r="D2" s="2" t="s">
        <v>81</v>
      </c>
      <c r="E2" s="2" t="s">
        <v>333</v>
      </c>
      <c r="F2" s="2" t="s">
        <v>2</v>
      </c>
      <c r="G2" s="2" t="s">
        <v>81</v>
      </c>
      <c r="H2" s="2" t="s">
        <v>33</v>
      </c>
    </row>
    <row r="3" spans="1:8">
      <c r="A3" s="3" t="s">
        <v>178</v>
      </c>
    </row>
    <row r="4" spans="1:8">
      <c r="A4" s="4" t="s">
        <v>117</v>
      </c>
      <c r="B4" s="6" t="n">
        <v>-391435</v>
      </c>
      <c r="C4" s="6" t="n">
        <v>-261356</v>
      </c>
      <c r="D4" s="6" t="n">
        <v>-342379</v>
      </c>
      <c r="E4" s="6" t="n">
        <v>-434942</v>
      </c>
      <c r="F4" s="6" t="n">
        <v>-652791</v>
      </c>
      <c r="G4" s="6" t="n">
        <v>-777321</v>
      </c>
    </row>
    <row r="5" spans="1:8">
      <c r="A5" s="4" t="s">
        <v>334</v>
      </c>
      <c r="B5" s="5" t="n">
        <v>-1533851</v>
      </c>
      <c r="F5" s="5" t="n">
        <v>-1533851</v>
      </c>
    </row>
    <row r="6" spans="1:8">
      <c r="A6" s="4" t="s">
        <v>61</v>
      </c>
      <c r="B6" s="6" t="n">
        <v>-26976186</v>
      </c>
      <c r="F6" s="6" t="n">
        <v>-26976186</v>
      </c>
      <c r="H6" s="6" t="n">
        <v>-26323395</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35</v>
      </c>
      <c r="B1" s="2" t="s">
        <v>1</v>
      </c>
      <c r="C1" s="2" t="s">
        <v>68</v>
      </c>
    </row>
    <row r="2" spans="1:3">
      <c r="B2" s="2" t="s">
        <v>2</v>
      </c>
      <c r="C2" s="2" t="s">
        <v>33</v>
      </c>
    </row>
    <row r="3" spans="1:3">
      <c r="A3" s="4" t="s">
        <v>336</v>
      </c>
      <c r="B3" s="5" t="n">
        <v>44972423</v>
      </c>
      <c r="C3" s="5" t="n">
        <v>33602262</v>
      </c>
    </row>
    <row r="4" spans="1:3">
      <c r="A4" s="4" t="s">
        <v>337</v>
      </c>
    </row>
    <row r="5" spans="1:3">
      <c r="A5" s="4" t="s">
        <v>336</v>
      </c>
      <c r="B5" s="5" t="n">
        <v>10225000</v>
      </c>
      <c r="C5" s="5" t="n">
        <v>8200000</v>
      </c>
    </row>
    <row r="6" spans="1:3">
      <c r="A6" s="4" t="s">
        <v>338</v>
      </c>
    </row>
    <row r="7" spans="1:3">
      <c r="A7" s="4" t="s">
        <v>336</v>
      </c>
      <c r="B7" s="5" t="n">
        <v>7742860</v>
      </c>
      <c r="C7" s="4" t="s">
        <v>47</v>
      </c>
    </row>
    <row r="8" spans="1:3">
      <c r="A8" s="4" t="s">
        <v>339</v>
      </c>
    </row>
    <row r="9" spans="1:3">
      <c r="A9" s="4" t="s">
        <v>336</v>
      </c>
      <c r="B9" s="5" t="n">
        <v>14326238</v>
      </c>
      <c r="C9" s="5" t="n">
        <v>19520948</v>
      </c>
    </row>
    <row r="10" spans="1:3">
      <c r="A10" s="4" t="s">
        <v>340</v>
      </c>
    </row>
    <row r="11" spans="1:3">
      <c r="A11" s="4" t="s">
        <v>336</v>
      </c>
      <c r="B11" s="5" t="n">
        <v>12678325</v>
      </c>
      <c r="C11" s="5" t="n">
        <v>5881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1</v>
      </c>
      <c r="B1" s="2" t="s">
        <v>2</v>
      </c>
      <c r="C1" s="2" t="s">
        <v>33</v>
      </c>
    </row>
    <row r="2" spans="1:3">
      <c r="A2" s="3" t="s">
        <v>189</v>
      </c>
    </row>
    <row r="3" spans="1:3">
      <c r="A3" s="4" t="s">
        <v>342</v>
      </c>
      <c r="B3" s="6" t="n">
        <v>1998338</v>
      </c>
      <c r="C3" s="6" t="n">
        <v>19788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4" t="s">
        <v>344</v>
      </c>
    </row>
    <row r="3" spans="1:3">
      <c r="A3" s="3" t="s">
        <v>345</v>
      </c>
    </row>
    <row r="4" spans="1:3">
      <c r="A4" s="4" t="s">
        <v>346</v>
      </c>
      <c r="B4" s="4" t="s">
        <v>47</v>
      </c>
      <c r="C4" s="6" t="n">
        <v>3066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7</v>
      </c>
      <c r="B1" s="2" t="s">
        <v>80</v>
      </c>
      <c r="D1" s="2" t="s">
        <v>1</v>
      </c>
    </row>
    <row r="2" spans="1:5">
      <c r="B2" s="2" t="s">
        <v>2</v>
      </c>
      <c r="C2" s="2" t="s">
        <v>81</v>
      </c>
      <c r="D2" s="2" t="s">
        <v>2</v>
      </c>
      <c r="E2" s="2" t="s">
        <v>81</v>
      </c>
    </row>
    <row r="3" spans="1:5">
      <c r="A3" s="3" t="s">
        <v>192</v>
      </c>
    </row>
    <row r="4" spans="1:5">
      <c r="A4" s="4" t="s">
        <v>348</v>
      </c>
      <c r="B4" s="6" t="n">
        <v>2364</v>
      </c>
      <c r="C4" s="6" t="n">
        <v>1552</v>
      </c>
      <c r="D4" s="6" t="n">
        <v>5003</v>
      </c>
      <c r="E4" s="6" t="n">
        <v>31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47</v>
      </c>
      <c r="C4" s="6" t="n">
        <v>40000</v>
      </c>
      <c r="D4" s="6" t="n">
        <v>25000</v>
      </c>
      <c r="E4" s="6" t="n">
        <v>40000</v>
      </c>
    </row>
    <row r="5" spans="1:5">
      <c r="A5" s="3" t="s">
        <v>84</v>
      </c>
    </row>
    <row r="6" spans="1:5">
      <c r="A6" s="4" t="s">
        <v>85</v>
      </c>
      <c r="B6" s="5" t="n">
        <v>17654</v>
      </c>
      <c r="C6" s="5" t="n">
        <v>25233</v>
      </c>
      <c r="D6" s="5" t="n">
        <v>47854</v>
      </c>
      <c r="E6" s="5" t="n">
        <v>45954</v>
      </c>
    </row>
    <row r="7" spans="1:5">
      <c r="A7" s="4" t="s">
        <v>86</v>
      </c>
      <c r="B7" s="5" t="n">
        <v>1253</v>
      </c>
      <c r="C7" s="5" t="n">
        <v>69623</v>
      </c>
      <c r="D7" s="5" t="n">
        <v>163274</v>
      </c>
      <c r="E7" s="5" t="n">
        <v>166537</v>
      </c>
    </row>
    <row r="8" spans="1:5">
      <c r="A8" s="4" t="s">
        <v>87</v>
      </c>
      <c r="B8" s="5" t="n">
        <v>11479</v>
      </c>
      <c r="C8" s="5" t="n">
        <v>16733</v>
      </c>
      <c r="D8" s="5" t="n">
        <v>55206</v>
      </c>
      <c r="E8" s="5" t="n">
        <v>37343</v>
      </c>
    </row>
    <row r="9" spans="1:5">
      <c r="A9" s="4" t="s">
        <v>88</v>
      </c>
      <c r="B9" s="5" t="n">
        <v>2364</v>
      </c>
      <c r="C9" s="5" t="n">
        <v>1552</v>
      </c>
      <c r="D9" s="5" t="n">
        <v>5003</v>
      </c>
      <c r="E9" s="5" t="n">
        <v>3103</v>
      </c>
    </row>
    <row r="10" spans="1:5">
      <c r="A10" s="4" t="s">
        <v>89</v>
      </c>
      <c r="B10" s="5" t="n">
        <v>149877</v>
      </c>
      <c r="C10" s="4" t="s">
        <v>47</v>
      </c>
      <c r="D10" s="5" t="n">
        <v>197961</v>
      </c>
    </row>
    <row r="11" spans="1:5">
      <c r="A11" s="4" t="s">
        <v>90</v>
      </c>
      <c r="B11" s="5" t="n">
        <v>29793</v>
      </c>
      <c r="C11" s="5" t="n">
        <v>8290</v>
      </c>
      <c r="D11" s="5" t="n">
        <v>53674</v>
      </c>
      <c r="E11" s="5" t="n">
        <v>30015</v>
      </c>
    </row>
    <row r="12" spans="1:5">
      <c r="A12" s="4" t="s">
        <v>91</v>
      </c>
      <c r="B12" s="5" t="n">
        <v>62091</v>
      </c>
      <c r="C12" s="5" t="n">
        <v>121050</v>
      </c>
      <c r="D12" s="5" t="n">
        <v>191709</v>
      </c>
      <c r="E12" s="5" t="n">
        <v>241408</v>
      </c>
    </row>
    <row r="13" spans="1:5">
      <c r="A13" s="4" t="s">
        <v>92</v>
      </c>
      <c r="B13" s="5" t="n">
        <v>274511</v>
      </c>
      <c r="C13" s="5" t="n">
        <v>242481</v>
      </c>
      <c r="D13" s="5" t="n">
        <v>714681</v>
      </c>
      <c r="E13" s="5" t="n">
        <v>524360</v>
      </c>
    </row>
    <row r="14" spans="1:5">
      <c r="A14" s="4" t="s">
        <v>93</v>
      </c>
      <c r="B14" s="5" t="n">
        <v>-274511</v>
      </c>
      <c r="C14" s="5" t="n">
        <v>-202481</v>
      </c>
      <c r="D14" s="5" t="n">
        <v>-689681</v>
      </c>
      <c r="E14" s="5" t="n">
        <v>-484360</v>
      </c>
    </row>
    <row r="15" spans="1:5">
      <c r="A15" s="3" t="s">
        <v>94</v>
      </c>
    </row>
    <row r="16" spans="1:5">
      <c r="A16" s="4" t="s">
        <v>95</v>
      </c>
      <c r="B16" s="5" t="n">
        <v>-30136</v>
      </c>
      <c r="C16" s="5" t="n">
        <v>-162115</v>
      </c>
      <c r="D16" s="5" t="n">
        <v>-63197</v>
      </c>
      <c r="E16" s="5" t="n">
        <v>-315178</v>
      </c>
    </row>
    <row r="17" spans="1:5">
      <c r="A17" s="4" t="s">
        <v>96</v>
      </c>
      <c r="B17" s="5" t="n">
        <v>-25477</v>
      </c>
      <c r="C17" s="4" t="s">
        <v>47</v>
      </c>
      <c r="D17" s="5" t="n">
        <v>-49985</v>
      </c>
      <c r="E17" s="4" t="s">
        <v>47</v>
      </c>
    </row>
    <row r="18" spans="1:5">
      <c r="A18" s="4" t="s">
        <v>97</v>
      </c>
      <c r="B18" s="5" t="n">
        <v>-61311</v>
      </c>
      <c r="C18" s="4" t="s">
        <v>47</v>
      </c>
      <c r="D18" s="5" t="n">
        <v>-177094</v>
      </c>
      <c r="E18" s="4" t="s">
        <v>47</v>
      </c>
    </row>
    <row r="19" spans="1:5">
      <c r="A19" s="4" t="s">
        <v>98</v>
      </c>
      <c r="B19" s="4" t="s">
        <v>47</v>
      </c>
      <c r="C19" s="5" t="n">
        <v>7217</v>
      </c>
      <c r="D19" s="4" t="s">
        <v>47</v>
      </c>
      <c r="E19" s="5" t="n">
        <v>7217</v>
      </c>
    </row>
    <row r="20" spans="1:5">
      <c r="A20" s="4" t="s">
        <v>99</v>
      </c>
      <c r="B20" s="4" t="s">
        <v>47</v>
      </c>
      <c r="C20" s="4" t="s">
        <v>47</v>
      </c>
      <c r="D20" s="5" t="n">
        <v>327166</v>
      </c>
    </row>
    <row r="21" spans="1:5">
      <c r="A21" s="4" t="s">
        <v>100</v>
      </c>
      <c r="B21" s="4" t="s">
        <v>47</v>
      </c>
      <c r="C21" s="5" t="n">
        <v>15000</v>
      </c>
      <c r="D21" s="4" t="s">
        <v>47</v>
      </c>
      <c r="E21" s="5" t="n">
        <v>15000</v>
      </c>
    </row>
    <row r="22" spans="1:5">
      <c r="A22" s="4" t="s">
        <v>101</v>
      </c>
      <c r="B22" s="5" t="n">
        <v>-116924</v>
      </c>
      <c r="C22" s="5" t="n">
        <v>-139898</v>
      </c>
      <c r="D22" s="5" t="n">
        <v>36890</v>
      </c>
      <c r="E22" s="5" t="n">
        <v>-292961</v>
      </c>
    </row>
    <row r="23" spans="1:5">
      <c r="A23" s="4" t="s">
        <v>102</v>
      </c>
      <c r="B23" s="6" t="n">
        <v>-391435</v>
      </c>
      <c r="C23" s="6" t="n">
        <v>-342379</v>
      </c>
      <c r="D23" s="6" t="n">
        <v>-652791</v>
      </c>
      <c r="E23" s="6" t="n">
        <v>-777321</v>
      </c>
    </row>
    <row r="24" spans="1:5">
      <c r="A24" s="4" t="s">
        <v>103</v>
      </c>
      <c r="B24" s="7" t="n">
        <v>-0.004</v>
      </c>
      <c r="C24" s="7" t="n">
        <v>-0.003</v>
      </c>
      <c r="D24" s="7" t="n">
        <v>-0.006</v>
      </c>
      <c r="E24" s="7" t="n">
        <v>-0.008</v>
      </c>
    </row>
    <row r="25" spans="1:5">
      <c r="A25" s="4" t="s">
        <v>104</v>
      </c>
      <c r="B25" s="5" t="n">
        <v>108348304</v>
      </c>
      <c r="C25" s="5" t="n">
        <v>100991028</v>
      </c>
      <c r="D25" s="5" t="n">
        <v>108033606</v>
      </c>
      <c r="E25" s="5" t="n">
        <v>100391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3</v>
      </c>
    </row>
    <row r="2" spans="1:3">
      <c r="A2" s="4" t="s">
        <v>350</v>
      </c>
      <c r="B2" s="6" t="n">
        <v>124393</v>
      </c>
      <c r="C2" s="6" t="n">
        <v>36253</v>
      </c>
    </row>
    <row r="3" spans="1:3">
      <c r="A3" s="4" t="s">
        <v>351</v>
      </c>
      <c r="B3" s="5" t="n">
        <v>-20288</v>
      </c>
      <c r="C3" s="5" t="n">
        <v>-15285</v>
      </c>
    </row>
    <row r="4" spans="1:3">
      <c r="A4" s="4" t="s">
        <v>352</v>
      </c>
      <c r="B4" s="5" t="n">
        <v>104105</v>
      </c>
      <c r="C4" s="5" t="n">
        <v>20968</v>
      </c>
    </row>
    <row r="5" spans="1:3">
      <c r="A5" s="4" t="s">
        <v>353</v>
      </c>
    </row>
    <row r="6" spans="1:3">
      <c r="A6" s="4" t="s">
        <v>350</v>
      </c>
      <c r="B6" s="5" t="n">
        <v>110180</v>
      </c>
      <c r="C6" s="5" t="n">
        <v>22040</v>
      </c>
    </row>
    <row r="7" spans="1:3">
      <c r="A7" s="4" t="s">
        <v>354</v>
      </c>
    </row>
    <row r="8" spans="1:3">
      <c r="A8" s="4" t="s">
        <v>350</v>
      </c>
      <c r="B8" s="6" t="n">
        <v>14213</v>
      </c>
      <c r="C8" s="6" t="n">
        <v>14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55</v>
      </c>
      <c r="B1" s="2" t="s">
        <v>80</v>
      </c>
      <c r="D1" s="2" t="s">
        <v>1</v>
      </c>
    </row>
    <row r="2" spans="1:6">
      <c r="B2" s="2" t="s">
        <v>2</v>
      </c>
      <c r="C2" s="2" t="s">
        <v>81</v>
      </c>
      <c r="D2" s="2" t="s">
        <v>2</v>
      </c>
      <c r="E2" s="2" t="s">
        <v>81</v>
      </c>
      <c r="F2" s="2" t="s">
        <v>33</v>
      </c>
    </row>
    <row r="3" spans="1:6">
      <c r="A3" s="4" t="s">
        <v>356</v>
      </c>
      <c r="B3" s="4" t="s">
        <v>47</v>
      </c>
      <c r="C3" s="6" t="n">
        <v>57719</v>
      </c>
      <c r="D3" s="6" t="n">
        <v>93750</v>
      </c>
      <c r="E3" s="6" t="n">
        <v>125057</v>
      </c>
    </row>
    <row r="4" spans="1:6">
      <c r="A4" s="4" t="s">
        <v>357</v>
      </c>
      <c r="B4" s="4" t="s">
        <v>47</v>
      </c>
      <c r="C4" s="6" t="n">
        <v>9563</v>
      </c>
      <c r="D4" s="5" t="n">
        <v>7172</v>
      </c>
      <c r="E4" s="6" t="n">
        <v>20719</v>
      </c>
    </row>
    <row r="5" spans="1:6">
      <c r="A5" s="4" t="s">
        <v>358</v>
      </c>
      <c r="D5" s="5" t="n">
        <v>19740</v>
      </c>
    </row>
    <row r="6" spans="1:6">
      <c r="A6" s="4" t="s">
        <v>359</v>
      </c>
      <c r="B6" s="5" t="n">
        <v>529985</v>
      </c>
      <c r="D6" s="5" t="n">
        <v>529985</v>
      </c>
      <c r="F6" s="6" t="n">
        <v>424337</v>
      </c>
    </row>
    <row r="7" spans="1:6">
      <c r="A7" s="4" t="s">
        <v>360</v>
      </c>
    </row>
    <row r="8" spans="1:6">
      <c r="A8" s="4" t="s">
        <v>359</v>
      </c>
      <c r="B8" s="6" t="n">
        <v>358348</v>
      </c>
      <c r="D8" s="6" t="n">
        <v>358348</v>
      </c>
      <c r="F8" s="6" t="n">
        <v>2874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362</v>
      </c>
      <c r="B2" s="6" t="n">
        <v>128300</v>
      </c>
      <c r="C2" s="6" t="n">
        <v>142750</v>
      </c>
    </row>
    <row r="3" spans="1:3">
      <c r="A3" s="4" t="s">
        <v>363</v>
      </c>
      <c r="B3" s="5" t="n">
        <v>230548</v>
      </c>
      <c r="C3" s="5" t="n">
        <v>202367</v>
      </c>
    </row>
    <row r="4" spans="1:3">
      <c r="A4" s="4" t="s">
        <v>364</v>
      </c>
      <c r="B4" s="5" t="n">
        <v>529985</v>
      </c>
      <c r="C4" s="5" t="n">
        <v>424337</v>
      </c>
    </row>
    <row r="5" spans="1:3">
      <c r="A5" s="4" t="s">
        <v>43</v>
      </c>
      <c r="B5" s="5" t="n">
        <v>888833</v>
      </c>
      <c r="C5" s="5" t="n">
        <v>769454</v>
      </c>
    </row>
    <row r="6" spans="1:3">
      <c r="A6" s="4" t="s">
        <v>360</v>
      </c>
    </row>
    <row r="7" spans="1:3">
      <c r="A7" s="4" t="s">
        <v>362</v>
      </c>
      <c r="B7" s="5" t="n">
        <v>111293</v>
      </c>
      <c r="C7" s="5" t="n">
        <v>96721</v>
      </c>
    </row>
    <row r="8" spans="1:3">
      <c r="A8" s="4" t="s">
        <v>363</v>
      </c>
      <c r="B8" s="5" t="n">
        <v>84276</v>
      </c>
      <c r="C8" s="5" t="n">
        <v>33641</v>
      </c>
    </row>
    <row r="9" spans="1:3">
      <c r="A9" s="4" t="s">
        <v>364</v>
      </c>
      <c r="B9" s="5" t="n">
        <v>358348</v>
      </c>
      <c r="C9" s="5" t="n">
        <v>287425</v>
      </c>
    </row>
    <row r="10" spans="1:3">
      <c r="A10" s="4" t="s">
        <v>43</v>
      </c>
      <c r="B10" s="5" t="n">
        <v>553917</v>
      </c>
      <c r="C10" s="5" t="n">
        <v>417787</v>
      </c>
    </row>
    <row r="11" spans="1:3">
      <c r="A11" s="4" t="s">
        <v>365</v>
      </c>
    </row>
    <row r="12" spans="1:3">
      <c r="A12" s="4" t="s">
        <v>362</v>
      </c>
      <c r="B12" s="5" t="n">
        <v>17007</v>
      </c>
      <c r="C12" s="5" t="n">
        <v>46029</v>
      </c>
    </row>
    <row r="13" spans="1:3">
      <c r="A13" s="4" t="s">
        <v>363</v>
      </c>
      <c r="B13" s="5" t="n">
        <v>146272</v>
      </c>
      <c r="C13" s="5" t="n">
        <v>168726</v>
      </c>
    </row>
    <row r="14" spans="1:3">
      <c r="A14" s="4" t="s">
        <v>364</v>
      </c>
      <c r="B14" s="5" t="n">
        <v>171637</v>
      </c>
      <c r="C14" s="5" t="n">
        <v>136912</v>
      </c>
    </row>
    <row r="15" spans="1:3">
      <c r="A15" s="4" t="s">
        <v>43</v>
      </c>
      <c r="B15" s="6" t="n">
        <v>334916</v>
      </c>
      <c r="C15" s="6" t="n">
        <v>351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3</v>
      </c>
    </row>
    <row r="3" spans="1:3">
      <c r="A3" s="3" t="s">
        <v>367</v>
      </c>
    </row>
    <row r="4" spans="1:3">
      <c r="A4" s="4" t="s">
        <v>44</v>
      </c>
      <c r="B4" s="6" t="n">
        <v>53099</v>
      </c>
      <c r="C4" s="6" t="n">
        <v>53099</v>
      </c>
    </row>
    <row r="5" spans="1:3">
      <c r="A5" s="4" t="s">
        <v>368</v>
      </c>
      <c r="B5" s="4" t="s">
        <v>47</v>
      </c>
    </row>
    <row r="6" spans="1:3">
      <c r="A6" s="4" t="s">
        <v>369</v>
      </c>
    </row>
    <row r="7" spans="1:3">
      <c r="A7" s="3" t="s">
        <v>367</v>
      </c>
    </row>
    <row r="8" spans="1:3">
      <c r="A8" s="4" t="s">
        <v>44</v>
      </c>
      <c r="B8" s="4" t="s">
        <v>47</v>
      </c>
      <c r="C8" s="4" t="s">
        <v>47</v>
      </c>
    </row>
    <row r="9" spans="1:3">
      <c r="A9" s="4" t="s">
        <v>368</v>
      </c>
      <c r="B9" s="4" t="s">
        <v>47</v>
      </c>
    </row>
    <row r="10" spans="1:3">
      <c r="A10" s="4" t="s">
        <v>370</v>
      </c>
    </row>
    <row r="11" spans="1:3">
      <c r="A11" s="3" t="s">
        <v>367</v>
      </c>
    </row>
    <row r="12" spans="1:3">
      <c r="A12" s="4" t="s">
        <v>368</v>
      </c>
      <c r="B12" s="4" t="s">
        <v>47</v>
      </c>
    </row>
    <row r="13" spans="1:3">
      <c r="A13" s="4" t="s">
        <v>371</v>
      </c>
      <c r="B13" s="5" t="n">
        <v>-191</v>
      </c>
      <c r="C13" s="5" t="n">
        <v>-191</v>
      </c>
    </row>
    <row r="14" spans="1:3">
      <c r="A14" s="4" t="s">
        <v>372</v>
      </c>
    </row>
    <row r="15" spans="1:3">
      <c r="A15" s="3" t="s">
        <v>367</v>
      </c>
    </row>
    <row r="16" spans="1:3">
      <c r="A16" s="4" t="s">
        <v>44</v>
      </c>
      <c r="B16" s="5" t="n">
        <v>7431</v>
      </c>
      <c r="C16" s="5" t="n">
        <v>7431</v>
      </c>
    </row>
    <row r="17" spans="1:3">
      <c r="A17" s="4" t="s">
        <v>368</v>
      </c>
      <c r="B17" s="4" t="s">
        <v>47</v>
      </c>
    </row>
    <row r="18" spans="1:3">
      <c r="A18" s="4" t="s">
        <v>373</v>
      </c>
    </row>
    <row r="19" spans="1:3">
      <c r="A19" s="3" t="s">
        <v>367</v>
      </c>
    </row>
    <row r="20" spans="1:3">
      <c r="A20" s="4" t="s">
        <v>44</v>
      </c>
      <c r="B20" s="5" t="n">
        <v>18792</v>
      </c>
      <c r="C20" s="5" t="n">
        <v>18792</v>
      </c>
    </row>
    <row r="21" spans="1:3">
      <c r="A21" s="4" t="s">
        <v>368</v>
      </c>
      <c r="B21" s="4" t="s">
        <v>47</v>
      </c>
    </row>
    <row r="22" spans="1:3">
      <c r="A22" s="4" t="s">
        <v>374</v>
      </c>
    </row>
    <row r="23" spans="1:3">
      <c r="A23" s="3" t="s">
        <v>367</v>
      </c>
    </row>
    <row r="24" spans="1:3">
      <c r="A24" s="4" t="s">
        <v>44</v>
      </c>
      <c r="B24" s="5" t="n">
        <v>27067</v>
      </c>
      <c r="C24" s="6" t="n">
        <v>27067</v>
      </c>
    </row>
    <row r="25" spans="1:3">
      <c r="A25" s="4" t="s">
        <v>368</v>
      </c>
      <c r="B25" s="4" t="s">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5"/>
    <col customWidth="1" max="15" min="15" width="13"/>
    <col customWidth="1" max="16" min="16" width="13"/>
    <col customWidth="1" max="17" min="17" width="13"/>
    <col customWidth="1" max="18" min="18" width="15"/>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75</v>
      </c>
      <c r="B1" s="2" t="s">
        <v>2</v>
      </c>
      <c r="C1" s="2" t="s">
        <v>376</v>
      </c>
      <c r="D1" s="2" t="s">
        <v>377</v>
      </c>
      <c r="E1" s="2" t="s">
        <v>378</v>
      </c>
      <c r="F1" s="2" t="s">
        <v>379</v>
      </c>
      <c r="G1" s="2" t="s">
        <v>380</v>
      </c>
      <c r="H1" s="2" t="s">
        <v>381</v>
      </c>
      <c r="I1" s="2" t="s">
        <v>382</v>
      </c>
      <c r="J1" s="2" t="s">
        <v>332</v>
      </c>
      <c r="K1" s="2" t="s">
        <v>383</v>
      </c>
      <c r="L1" s="2" t="s">
        <v>384</v>
      </c>
      <c r="M1" s="2" t="s">
        <v>385</v>
      </c>
      <c r="N1" s="2" t="s">
        <v>386</v>
      </c>
      <c r="O1" s="2" t="s">
        <v>387</v>
      </c>
      <c r="P1" s="2" t="s">
        <v>388</v>
      </c>
      <c r="Q1" s="2" t="s">
        <v>389</v>
      </c>
      <c r="R1" s="2" t="s">
        <v>390</v>
      </c>
      <c r="S1" s="2" t="s">
        <v>81</v>
      </c>
      <c r="T1" s="2" t="s">
        <v>384</v>
      </c>
      <c r="U1" s="2" t="s">
        <v>33</v>
      </c>
      <c r="V1" s="2" t="s">
        <v>2</v>
      </c>
      <c r="W1" s="2" t="s">
        <v>81</v>
      </c>
      <c r="X1" s="2" t="s">
        <v>2</v>
      </c>
      <c r="Y1" s="2" t="s">
        <v>81</v>
      </c>
    </row>
    <row r="2" spans="1:25">
      <c r="A2" s="4" t="s">
        <v>391</v>
      </c>
      <c r="B2" s="6" t="n">
        <v>742446</v>
      </c>
      <c r="U2" s="6" t="n">
        <v>415792</v>
      </c>
      <c r="V2" s="6" t="n">
        <v>742446</v>
      </c>
      <c r="X2" s="6" t="n">
        <v>742446</v>
      </c>
    </row>
    <row r="3" spans="1:25">
      <c r="A3" s="4" t="s">
        <v>392</v>
      </c>
      <c r="X3" s="4" t="s">
        <v>47</v>
      </c>
      <c r="Y3" s="6" t="n">
        <v>90000</v>
      </c>
    </row>
    <row r="4" spans="1:25">
      <c r="A4" s="4" t="s">
        <v>149</v>
      </c>
      <c r="X4" s="6" t="n">
        <v>75000</v>
      </c>
      <c r="Y4" s="5" t="n">
        <v>79332</v>
      </c>
    </row>
    <row r="5" spans="1:25">
      <c r="A5" s="4" t="s">
        <v>393</v>
      </c>
      <c r="B5" s="8" t="n">
        <v>0.0727</v>
      </c>
      <c r="V5" s="8" t="n">
        <v>0.0727</v>
      </c>
      <c r="X5" s="8" t="n">
        <v>0.0727</v>
      </c>
    </row>
    <row r="6" spans="1:25">
      <c r="A6" s="4" t="s">
        <v>394</v>
      </c>
      <c r="X6" s="6" t="n">
        <v>87566</v>
      </c>
      <c r="Y6" s="5" t="n">
        <v>170491</v>
      </c>
    </row>
    <row r="7" spans="1:25">
      <c r="A7" s="4" t="s">
        <v>120</v>
      </c>
      <c r="X7" s="5" t="n">
        <v>124947</v>
      </c>
    </row>
    <row r="8" spans="1:25">
      <c r="A8" s="4" t="s">
        <v>95</v>
      </c>
      <c r="V8" s="6" t="n">
        <v>30136</v>
      </c>
      <c r="W8" s="6" t="n">
        <v>162115</v>
      </c>
      <c r="X8" s="5" t="n">
        <v>63197</v>
      </c>
      <c r="Y8" s="5" t="n">
        <v>315178</v>
      </c>
    </row>
    <row r="9" spans="1:25">
      <c r="A9" s="4" t="s">
        <v>395</v>
      </c>
      <c r="B9" s="6" t="n">
        <v>1745065</v>
      </c>
      <c r="V9" s="5" t="n">
        <v>1745065</v>
      </c>
      <c r="X9" s="6" t="n">
        <v>1745065</v>
      </c>
    </row>
    <row r="10" spans="1:25">
      <c r="A10" s="4" t="s">
        <v>396</v>
      </c>
      <c r="T10" s="5" t="n">
        <v>251167</v>
      </c>
    </row>
    <row r="11" spans="1:25">
      <c r="A11" s="4" t="s">
        <v>397</v>
      </c>
      <c r="X11" s="5" t="n">
        <v>27004563</v>
      </c>
    </row>
    <row r="12" spans="1:25">
      <c r="A12" s="4" t="s">
        <v>398</v>
      </c>
    </row>
    <row r="13" spans="1:25">
      <c r="A13" s="4" t="s">
        <v>399</v>
      </c>
      <c r="B13" s="5" t="n">
        <v>583453</v>
      </c>
      <c r="S13" s="6" t="n">
        <v>257007</v>
      </c>
      <c r="V13" s="5" t="n">
        <v>583453</v>
      </c>
      <c r="W13" s="5" t="n">
        <v>257007</v>
      </c>
      <c r="X13" s="6" t="n">
        <v>583453</v>
      </c>
      <c r="Y13" s="5" t="n">
        <v>257007</v>
      </c>
    </row>
    <row r="14" spans="1:25">
      <c r="A14" s="4" t="s">
        <v>400</v>
      </c>
      <c r="B14" s="5" t="n">
        <v>45030</v>
      </c>
      <c r="S14" s="5" t="n">
        <v>34903</v>
      </c>
      <c r="V14" s="5" t="n">
        <v>45030</v>
      </c>
      <c r="W14" s="5" t="n">
        <v>34903</v>
      </c>
      <c r="X14" s="5" t="n">
        <v>45030</v>
      </c>
      <c r="Y14" s="5" t="n">
        <v>34903</v>
      </c>
    </row>
    <row r="15" spans="1:25">
      <c r="A15" s="4" t="s">
        <v>391</v>
      </c>
      <c r="S15" s="5" t="n">
        <v>1117770</v>
      </c>
      <c r="W15" s="5" t="n">
        <v>1117770</v>
      </c>
      <c r="Y15" s="5" t="n">
        <v>1117770</v>
      </c>
    </row>
    <row r="16" spans="1:25">
      <c r="A16" s="4" t="s">
        <v>401</v>
      </c>
      <c r="S16" s="6" t="n">
        <v>321943</v>
      </c>
      <c r="W16" s="6" t="n">
        <v>321943</v>
      </c>
      <c r="Y16" s="5" t="n">
        <v>321943</v>
      </c>
    </row>
    <row r="17" spans="1:25">
      <c r="A17" s="4" t="s">
        <v>392</v>
      </c>
      <c r="Y17" s="5" t="n">
        <v>90000</v>
      </c>
    </row>
    <row r="18" spans="1:25">
      <c r="A18" s="4" t="s">
        <v>149</v>
      </c>
      <c r="Y18" s="6" t="n">
        <v>47400</v>
      </c>
    </row>
    <row r="19" spans="1:25">
      <c r="A19" s="4" t="s">
        <v>402</v>
      </c>
      <c r="Y19" s="4" t="s">
        <v>403</v>
      </c>
    </row>
    <row r="20" spans="1:25">
      <c r="A20" s="4" t="s">
        <v>393</v>
      </c>
      <c r="S20" s="9" t="n">
        <v>0.1</v>
      </c>
      <c r="W20" s="9" t="n">
        <v>0.1</v>
      </c>
      <c r="Y20" s="9" t="n">
        <v>0.1</v>
      </c>
    </row>
    <row r="21" spans="1:25">
      <c r="A21" s="4" t="s">
        <v>95</v>
      </c>
      <c r="Y21" s="6" t="n">
        <v>113692</v>
      </c>
    </row>
    <row r="22" spans="1:25">
      <c r="A22" s="4" t="s">
        <v>404</v>
      </c>
    </row>
    <row r="23" spans="1:25">
      <c r="A23" s="4" t="s">
        <v>120</v>
      </c>
      <c r="X23" s="5" t="n">
        <v>80376</v>
      </c>
    </row>
    <row r="24" spans="1:25">
      <c r="A24" s="4" t="s">
        <v>95</v>
      </c>
      <c r="V24" s="5" t="n">
        <v>46340</v>
      </c>
      <c r="X24" s="5" t="n">
        <v>125294</v>
      </c>
    </row>
    <row r="25" spans="1:25">
      <c r="A25" s="4" t="s">
        <v>405</v>
      </c>
    </row>
    <row r="26" spans="1:25">
      <c r="A26" s="4" t="s">
        <v>120</v>
      </c>
      <c r="X26" s="5" t="n">
        <v>35558</v>
      </c>
    </row>
    <row r="27" spans="1:25">
      <c r="A27" s="4" t="s">
        <v>95</v>
      </c>
      <c r="V27" s="5" t="n">
        <v>14970</v>
      </c>
      <c r="X27" s="5" t="n">
        <v>31330</v>
      </c>
    </row>
    <row r="28" spans="1:25">
      <c r="A28" s="4" t="s">
        <v>406</v>
      </c>
    </row>
    <row r="29" spans="1:25">
      <c r="A29" s="4" t="s">
        <v>407</v>
      </c>
      <c r="X29" s="5" t="n">
        <v>220000</v>
      </c>
    </row>
    <row r="30" spans="1:25">
      <c r="A30" s="4" t="s">
        <v>408</v>
      </c>
    </row>
    <row r="31" spans="1:25">
      <c r="A31" s="4" t="s">
        <v>409</v>
      </c>
      <c r="S31" s="4" t="s">
        <v>410</v>
      </c>
      <c r="W31" s="4" t="s">
        <v>410</v>
      </c>
      <c r="Y31" s="4" t="s">
        <v>410</v>
      </c>
    </row>
    <row r="32" spans="1:25">
      <c r="A32" s="4" t="s">
        <v>411</v>
      </c>
    </row>
    <row r="33" spans="1:25">
      <c r="A33" s="4" t="s">
        <v>391</v>
      </c>
      <c r="S33" s="6" t="n">
        <v>140278</v>
      </c>
      <c r="W33" s="6" t="n">
        <v>140278</v>
      </c>
      <c r="Y33" s="6" t="n">
        <v>140278</v>
      </c>
    </row>
    <row r="34" spans="1:25">
      <c r="A34" s="4" t="s">
        <v>401</v>
      </c>
      <c r="S34" s="6" t="n">
        <v>3012</v>
      </c>
      <c r="W34" s="6" t="n">
        <v>3012</v>
      </c>
      <c r="Y34" s="6" t="n">
        <v>3012</v>
      </c>
    </row>
    <row r="35" spans="1:25">
      <c r="A35" s="4" t="s">
        <v>409</v>
      </c>
      <c r="S35" s="4" t="s">
        <v>412</v>
      </c>
      <c r="W35" s="4" t="s">
        <v>412</v>
      </c>
      <c r="Y35" s="4" t="s">
        <v>412</v>
      </c>
    </row>
    <row r="36" spans="1:25">
      <c r="A36" s="4" t="s">
        <v>413</v>
      </c>
    </row>
    <row r="37" spans="1:25">
      <c r="A37" s="4" t="s">
        <v>409</v>
      </c>
      <c r="S37" s="4" t="s">
        <v>414</v>
      </c>
      <c r="W37" s="4" t="s">
        <v>414</v>
      </c>
      <c r="Y37" s="4" t="s">
        <v>414</v>
      </c>
    </row>
    <row r="38" spans="1:25">
      <c r="A38" s="4" t="s">
        <v>415</v>
      </c>
    </row>
    <row r="39" spans="1:25">
      <c r="A39" s="4" t="s">
        <v>391</v>
      </c>
      <c r="N39" s="6" t="n">
        <v>150000</v>
      </c>
    </row>
    <row r="40" spans="1:25">
      <c r="A40" s="4" t="s">
        <v>393</v>
      </c>
      <c r="S40" s="7" t="n">
        <v>0.174</v>
      </c>
      <c r="W40" s="7" t="n">
        <v>0.174</v>
      </c>
      <c r="Y40" s="7" t="n">
        <v>0.174</v>
      </c>
    </row>
    <row r="41" spans="1:25">
      <c r="A41" s="4" t="s">
        <v>409</v>
      </c>
      <c r="N41" s="4" t="s">
        <v>416</v>
      </c>
    </row>
    <row r="42" spans="1:25">
      <c r="A42" s="4" t="s">
        <v>394</v>
      </c>
      <c r="S42" s="6" t="n">
        <v>17436</v>
      </c>
    </row>
    <row r="43" spans="1:25">
      <c r="A43" s="4" t="s">
        <v>417</v>
      </c>
      <c r="N43" s="4" t="s">
        <v>418</v>
      </c>
    </row>
    <row r="44" spans="1:25">
      <c r="A44" s="4" t="s">
        <v>419</v>
      </c>
    </row>
    <row r="45" spans="1:25">
      <c r="A45" s="4" t="s">
        <v>391</v>
      </c>
      <c r="B45" s="5" t="n">
        <v>150000</v>
      </c>
      <c r="V45" s="5" t="n">
        <v>150000</v>
      </c>
      <c r="X45" s="5" t="n">
        <v>150000</v>
      </c>
    </row>
    <row r="46" spans="1:25">
      <c r="A46" s="4" t="s">
        <v>420</v>
      </c>
    </row>
    <row r="47" spans="1:25">
      <c r="A47" s="4" t="s">
        <v>391</v>
      </c>
      <c r="N47" s="6" t="n">
        <v>75000</v>
      </c>
    </row>
    <row r="48" spans="1:25">
      <c r="A48" s="4" t="s">
        <v>393</v>
      </c>
      <c r="S48" s="9" t="n">
        <v>0.12</v>
      </c>
      <c r="W48" s="10" t="n">
        <v>0.12</v>
      </c>
      <c r="Y48" s="10" t="n">
        <v>0.12</v>
      </c>
    </row>
    <row r="49" spans="1:25">
      <c r="A49" s="4" t="s">
        <v>409</v>
      </c>
      <c r="N49" s="4" t="s">
        <v>416</v>
      </c>
    </row>
    <row r="50" spans="1:25">
      <c r="A50" s="4" t="s">
        <v>394</v>
      </c>
      <c r="S50" s="6" t="n">
        <v>40800</v>
      </c>
    </row>
    <row r="51" spans="1:25">
      <c r="A51" s="4" t="s">
        <v>417</v>
      </c>
      <c r="N51" s="4" t="s">
        <v>418</v>
      </c>
    </row>
    <row r="52" spans="1:25">
      <c r="A52" s="4" t="s">
        <v>421</v>
      </c>
    </row>
    <row r="53" spans="1:25">
      <c r="A53" s="4" t="s">
        <v>391</v>
      </c>
      <c r="B53" s="6" t="n">
        <v>75000</v>
      </c>
      <c r="V53" s="6" t="n">
        <v>75000</v>
      </c>
      <c r="X53" s="6" t="n">
        <v>75000</v>
      </c>
    </row>
    <row r="54" spans="1:25">
      <c r="A54" s="4" t="s">
        <v>422</v>
      </c>
    </row>
    <row r="55" spans="1:25">
      <c r="A55" s="4" t="s">
        <v>393</v>
      </c>
      <c r="S55" s="9" t="n">
        <v>0.1</v>
      </c>
      <c r="W55" s="10" t="n">
        <v>0.1</v>
      </c>
      <c r="Y55" s="10" t="n">
        <v>0.1</v>
      </c>
    </row>
    <row r="56" spans="1:25">
      <c r="A56" s="4" t="s">
        <v>394</v>
      </c>
      <c r="S56" s="6" t="n">
        <v>1513385</v>
      </c>
    </row>
    <row r="57" spans="1:25">
      <c r="A57" s="4" t="s">
        <v>423</v>
      </c>
    </row>
    <row r="58" spans="1:25">
      <c r="A58" s="4" t="s">
        <v>393</v>
      </c>
      <c r="S58" s="9" t="n">
        <v>0.09</v>
      </c>
      <c r="W58" s="10" t="n">
        <v>0.09</v>
      </c>
      <c r="Y58" s="10" t="n">
        <v>0.09</v>
      </c>
    </row>
    <row r="59" spans="1:25">
      <c r="A59" s="4" t="s">
        <v>394</v>
      </c>
      <c r="S59" s="6" t="n">
        <v>60000</v>
      </c>
    </row>
    <row r="60" spans="1:25">
      <c r="A60" s="4" t="s">
        <v>424</v>
      </c>
    </row>
    <row r="61" spans="1:25">
      <c r="A61" s="4" t="s">
        <v>393</v>
      </c>
      <c r="S61" s="9" t="n">
        <v>0.08</v>
      </c>
      <c r="W61" s="9" t="n">
        <v>0.08</v>
      </c>
      <c r="Y61" s="9" t="n">
        <v>0.08</v>
      </c>
    </row>
    <row r="62" spans="1:25">
      <c r="A62" s="4" t="s">
        <v>394</v>
      </c>
      <c r="S62" s="6" t="n">
        <v>100000</v>
      </c>
    </row>
    <row r="63" spans="1:25">
      <c r="A63" s="4" t="s">
        <v>425</v>
      </c>
    </row>
    <row r="64" spans="1:25">
      <c r="A64" s="4" t="s">
        <v>393</v>
      </c>
      <c r="U64" s="9" t="n">
        <v>0.1</v>
      </c>
    </row>
    <row r="65" spans="1:25">
      <c r="A65" s="4" t="s">
        <v>397</v>
      </c>
      <c r="U65" s="5" t="n">
        <v>51167</v>
      </c>
    </row>
    <row r="66" spans="1:25">
      <c r="A66" s="4" t="s">
        <v>426</v>
      </c>
    </row>
    <row r="67" spans="1:25">
      <c r="A67" s="4" t="s">
        <v>392</v>
      </c>
      <c r="R67" s="6" t="n">
        <v>198000</v>
      </c>
    </row>
    <row r="68" spans="1:25">
      <c r="A68" s="4" t="s">
        <v>409</v>
      </c>
      <c r="R68" s="4" t="s">
        <v>427</v>
      </c>
    </row>
    <row r="69" spans="1:25">
      <c r="A69" s="4" t="s">
        <v>395</v>
      </c>
      <c r="R69" s="6" t="n">
        <v>220000</v>
      </c>
    </row>
    <row r="70" spans="1:25">
      <c r="A70" s="4" t="s">
        <v>428</v>
      </c>
      <c r="R70" s="6" t="n">
        <v>22000</v>
      </c>
    </row>
    <row r="71" spans="1:25">
      <c r="A71" s="4" t="s">
        <v>417</v>
      </c>
      <c r="R71" s="4" t="s">
        <v>429</v>
      </c>
    </row>
    <row r="72" spans="1:25">
      <c r="A72" s="4" t="s">
        <v>430</v>
      </c>
      <c r="R72" s="4" t="s">
        <v>431</v>
      </c>
    </row>
    <row r="73" spans="1:25">
      <c r="A73" s="4" t="s">
        <v>432</v>
      </c>
    </row>
    <row r="74" spans="1:25">
      <c r="A74" s="4" t="s">
        <v>396</v>
      </c>
      <c r="R74" s="5" t="n">
        <v>2000000</v>
      </c>
    </row>
    <row r="75" spans="1:25">
      <c r="A75" s="4" t="s">
        <v>433</v>
      </c>
      <c r="L75" s="5" t="n">
        <v>2000000</v>
      </c>
    </row>
    <row r="76" spans="1:25">
      <c r="A76" s="4" t="s">
        <v>434</v>
      </c>
    </row>
    <row r="77" spans="1:25">
      <c r="A77" s="4" t="s">
        <v>393</v>
      </c>
      <c r="B77" s="9" t="n">
        <v>0.1</v>
      </c>
      <c r="E77" s="9" t="n">
        <v>0.12</v>
      </c>
      <c r="G77" s="9" t="n">
        <v>0.1</v>
      </c>
      <c r="V77" s="9" t="n">
        <v>0.1</v>
      </c>
      <c r="X77" s="9" t="n">
        <v>0.1</v>
      </c>
    </row>
    <row r="78" spans="1:25">
      <c r="A78" s="4" t="s">
        <v>395</v>
      </c>
      <c r="B78" s="6" t="n">
        <v>1775</v>
      </c>
      <c r="E78" s="6" t="n">
        <v>30000</v>
      </c>
      <c r="G78" s="6" t="n">
        <v>500</v>
      </c>
      <c r="V78" s="6" t="n">
        <v>1775</v>
      </c>
      <c r="X78" s="6" t="n">
        <v>1775</v>
      </c>
    </row>
    <row r="79" spans="1:25">
      <c r="A79" s="4" t="s">
        <v>153</v>
      </c>
      <c r="B79" s="6" t="n">
        <v>355</v>
      </c>
      <c r="E79" s="6" t="n">
        <v>6000</v>
      </c>
      <c r="G79" s="6" t="n">
        <v>100</v>
      </c>
      <c r="V79" s="6" t="n">
        <v>355</v>
      </c>
      <c r="X79" s="6" t="n">
        <v>355</v>
      </c>
    </row>
    <row r="80" spans="1:25">
      <c r="A80" s="4" t="s">
        <v>397</v>
      </c>
      <c r="B80" s="5" t="n">
        <v>21300</v>
      </c>
      <c r="E80" s="5" t="n">
        <v>300000</v>
      </c>
      <c r="G80" s="5" t="n">
        <v>6000</v>
      </c>
    </row>
    <row r="81" spans="1:25">
      <c r="A81" s="4" t="s">
        <v>435</v>
      </c>
    </row>
    <row r="82" spans="1:25">
      <c r="A82" s="4" t="s">
        <v>393</v>
      </c>
      <c r="C82" s="9" t="n">
        <v>0.1</v>
      </c>
    </row>
    <row r="83" spans="1:25">
      <c r="A83" s="4" t="s">
        <v>395</v>
      </c>
      <c r="C83" s="6" t="n">
        <v>3350</v>
      </c>
    </row>
    <row r="84" spans="1:25">
      <c r="A84" s="4" t="s">
        <v>153</v>
      </c>
      <c r="C84" s="6" t="n">
        <v>670</v>
      </c>
    </row>
    <row r="85" spans="1:25">
      <c r="A85" s="4" t="s">
        <v>397</v>
      </c>
      <c r="C85" s="5" t="n">
        <v>40200</v>
      </c>
    </row>
    <row r="86" spans="1:25">
      <c r="A86" s="4" t="s">
        <v>436</v>
      </c>
    </row>
    <row r="87" spans="1:25">
      <c r="A87" s="4" t="s">
        <v>402</v>
      </c>
      <c r="O87" s="4" t="s">
        <v>403</v>
      </c>
    </row>
    <row r="88" spans="1:25">
      <c r="A88" s="4" t="s">
        <v>393</v>
      </c>
      <c r="O88" s="9" t="n">
        <v>0.07000000000000001</v>
      </c>
    </row>
    <row r="89" spans="1:25">
      <c r="A89" s="4" t="s">
        <v>409</v>
      </c>
      <c r="O89" s="4" t="s">
        <v>416</v>
      </c>
    </row>
    <row r="90" spans="1:25">
      <c r="A90" s="4" t="s">
        <v>395</v>
      </c>
      <c r="O90" s="6" t="n">
        <v>30000</v>
      </c>
    </row>
    <row r="91" spans="1:25">
      <c r="A91" s="4" t="s">
        <v>437</v>
      </c>
      <c r="O91" s="5" t="n">
        <v>36000</v>
      </c>
    </row>
    <row r="92" spans="1:25">
      <c r="A92" s="4" t="s">
        <v>153</v>
      </c>
      <c r="O92" s="6" t="n">
        <v>6000</v>
      </c>
    </row>
    <row r="93" spans="1:25">
      <c r="A93" s="4" t="s">
        <v>438</v>
      </c>
    </row>
    <row r="94" spans="1:25">
      <c r="A94" s="4" t="s">
        <v>402</v>
      </c>
      <c r="H94" s="4" t="s">
        <v>403</v>
      </c>
      <c r="I94" s="4" t="s">
        <v>403</v>
      </c>
    </row>
    <row r="95" spans="1:25">
      <c r="A95" s="4" t="s">
        <v>393</v>
      </c>
      <c r="H95" s="9" t="n">
        <v>0.1</v>
      </c>
      <c r="I95" s="9" t="n">
        <v>0.1</v>
      </c>
    </row>
    <row r="96" spans="1:25">
      <c r="A96" s="4" t="s">
        <v>395</v>
      </c>
      <c r="H96" s="6" t="n">
        <v>168849</v>
      </c>
      <c r="I96" s="6" t="n">
        <v>168849</v>
      </c>
    </row>
    <row r="97" spans="1:25">
      <c r="A97" s="4" t="s">
        <v>153</v>
      </c>
      <c r="H97" s="6" t="n">
        <v>33780</v>
      </c>
      <c r="I97" s="6" t="n">
        <v>33780</v>
      </c>
    </row>
    <row r="98" spans="1:25">
      <c r="A98" s="4" t="s">
        <v>439</v>
      </c>
    </row>
    <row r="99" spans="1:25">
      <c r="A99" s="4" t="s">
        <v>409</v>
      </c>
      <c r="O99" s="4" t="s">
        <v>410</v>
      </c>
    </row>
    <row r="100" spans="1:25">
      <c r="A100" s="4" t="s">
        <v>440</v>
      </c>
    </row>
    <row r="101" spans="1:25">
      <c r="A101" s="4" t="s">
        <v>393</v>
      </c>
      <c r="B101" s="9" t="n">
        <v>0.1</v>
      </c>
      <c r="V101" s="9" t="n">
        <v>0.1</v>
      </c>
      <c r="X101" s="9" t="n">
        <v>0.1</v>
      </c>
    </row>
    <row r="102" spans="1:25">
      <c r="A102" s="4" t="s">
        <v>395</v>
      </c>
      <c r="B102" s="6" t="n">
        <v>2250</v>
      </c>
      <c r="V102" s="6" t="n">
        <v>2250</v>
      </c>
      <c r="X102" s="6" t="n">
        <v>2250</v>
      </c>
    </row>
    <row r="103" spans="1:25">
      <c r="A103" s="4" t="s">
        <v>153</v>
      </c>
      <c r="B103" s="6" t="n">
        <v>450</v>
      </c>
      <c r="V103" s="6" t="n">
        <v>450</v>
      </c>
      <c r="X103" s="6" t="n">
        <v>450</v>
      </c>
    </row>
    <row r="104" spans="1:25">
      <c r="A104" s="4" t="s">
        <v>397</v>
      </c>
      <c r="B104" s="5" t="n">
        <v>27000</v>
      </c>
    </row>
    <row r="105" spans="1:25">
      <c r="A105" s="4" t="s">
        <v>441</v>
      </c>
    </row>
    <row r="106" spans="1:25">
      <c r="A106" s="4" t="s">
        <v>393</v>
      </c>
      <c r="E106" s="9" t="n">
        <v>0.12</v>
      </c>
    </row>
    <row r="107" spans="1:25">
      <c r="A107" s="4" t="s">
        <v>395</v>
      </c>
      <c r="E107" s="6" t="n">
        <v>10000</v>
      </c>
    </row>
    <row r="108" spans="1:25">
      <c r="A108" s="4" t="s">
        <v>153</v>
      </c>
      <c r="E108" s="6" t="n">
        <v>2000</v>
      </c>
    </row>
    <row r="109" spans="1:25">
      <c r="A109" s="4" t="s">
        <v>397</v>
      </c>
      <c r="E109" s="5" t="n">
        <v>100000</v>
      </c>
    </row>
    <row r="110" spans="1:25">
      <c r="A110" s="4" t="s">
        <v>442</v>
      </c>
    </row>
    <row r="111" spans="1:25">
      <c r="A111" s="4" t="s">
        <v>402</v>
      </c>
      <c r="F111" s="4" t="s">
        <v>403</v>
      </c>
      <c r="I111" s="4" t="s">
        <v>403</v>
      </c>
      <c r="N111" s="4" t="s">
        <v>403</v>
      </c>
      <c r="P111" s="4" t="s">
        <v>403</v>
      </c>
      <c r="Q111" s="4" t="s">
        <v>403</v>
      </c>
    </row>
    <row r="112" spans="1:25">
      <c r="A112" s="4" t="s">
        <v>393</v>
      </c>
      <c r="F112" s="9" t="n">
        <v>0.05</v>
      </c>
      <c r="I112" s="9" t="n">
        <v>0.05</v>
      </c>
      <c r="N112" s="9" t="n">
        <v>0.07000000000000001</v>
      </c>
      <c r="P112" s="9" t="n">
        <v>0.07000000000000001</v>
      </c>
      <c r="Q112" s="9" t="n">
        <v>0.07000000000000001</v>
      </c>
    </row>
    <row r="113" spans="1:25">
      <c r="A113" s="4" t="s">
        <v>409</v>
      </c>
      <c r="F113" s="4" t="s">
        <v>416</v>
      </c>
      <c r="I113" s="4" t="s">
        <v>416</v>
      </c>
      <c r="N113" s="4" t="s">
        <v>416</v>
      </c>
      <c r="P113" s="4" t="s">
        <v>416</v>
      </c>
      <c r="Q113" s="4" t="s">
        <v>416</v>
      </c>
    </row>
    <row r="114" spans="1:25">
      <c r="A114" s="4" t="s">
        <v>437</v>
      </c>
      <c r="F114" s="6" t="n">
        <v>50000</v>
      </c>
      <c r="I114" s="6" t="n">
        <v>50000</v>
      </c>
      <c r="N114" s="6" t="n">
        <v>75000</v>
      </c>
      <c r="P114" s="6" t="n">
        <v>50000</v>
      </c>
      <c r="Q114" s="6" t="n">
        <v>50000</v>
      </c>
    </row>
    <row r="115" spans="1:25">
      <c r="A115" s="4" t="s">
        <v>443</v>
      </c>
    </row>
    <row r="116" spans="1:25">
      <c r="A116" s="4" t="s">
        <v>409</v>
      </c>
      <c r="F116" s="4" t="s">
        <v>410</v>
      </c>
      <c r="I116" s="4" t="s">
        <v>410</v>
      </c>
      <c r="N116" s="4" t="s">
        <v>410</v>
      </c>
      <c r="P116" s="4" t="s">
        <v>410</v>
      </c>
      <c r="Q116" s="4" t="s">
        <v>410</v>
      </c>
    </row>
    <row r="117" spans="1:25">
      <c r="A117" s="4" t="s">
        <v>444</v>
      </c>
    </row>
    <row r="118" spans="1:25">
      <c r="A118" s="4" t="s">
        <v>402</v>
      </c>
      <c r="B118" s="4" t="s">
        <v>403</v>
      </c>
      <c r="D118" s="4" t="s">
        <v>403</v>
      </c>
      <c r="G118" s="4" t="s">
        <v>403</v>
      </c>
      <c r="J118" s="4" t="s">
        <v>403</v>
      </c>
      <c r="K118" s="4" t="s">
        <v>403</v>
      </c>
      <c r="M118" s="4" t="s">
        <v>403</v>
      </c>
    </row>
    <row r="119" spans="1:25">
      <c r="A119" s="4" t="s">
        <v>393</v>
      </c>
      <c r="B119" s="9" t="n">
        <v>0.05</v>
      </c>
      <c r="D119" s="9" t="n">
        <v>0.05</v>
      </c>
      <c r="G119" s="9" t="n">
        <v>0.05</v>
      </c>
      <c r="J119" s="9" t="n">
        <v>0.07000000000000001</v>
      </c>
      <c r="K119" s="9" t="n">
        <v>0.07000000000000001</v>
      </c>
      <c r="M119" s="9" t="n">
        <v>0.07000000000000001</v>
      </c>
      <c r="V119" s="9" t="n">
        <v>0.05</v>
      </c>
      <c r="X119" s="9" t="n">
        <v>0.05</v>
      </c>
    </row>
    <row r="120" spans="1:25">
      <c r="A120" s="4" t="s">
        <v>409</v>
      </c>
      <c r="B120" s="4" t="s">
        <v>416</v>
      </c>
      <c r="D120" s="4" t="s">
        <v>416</v>
      </c>
      <c r="G120" s="4" t="s">
        <v>416</v>
      </c>
      <c r="J120" s="4" t="s">
        <v>416</v>
      </c>
      <c r="K120" s="4" t="s">
        <v>416</v>
      </c>
      <c r="M120" s="4" t="s">
        <v>416</v>
      </c>
      <c r="V120" s="4" t="s">
        <v>416</v>
      </c>
      <c r="X120" s="4" t="s">
        <v>416</v>
      </c>
    </row>
    <row r="121" spans="1:25">
      <c r="A121" s="4" t="s">
        <v>395</v>
      </c>
      <c r="B121" s="6" t="n">
        <v>21600</v>
      </c>
      <c r="D121" s="6" t="n">
        <v>21600</v>
      </c>
      <c r="G121" s="6" t="n">
        <v>21600</v>
      </c>
      <c r="J121" s="6" t="n">
        <v>14400</v>
      </c>
      <c r="K121" s="6" t="n">
        <v>14400</v>
      </c>
      <c r="M121" s="6" t="n">
        <v>14400</v>
      </c>
      <c r="V121" s="6" t="n">
        <v>21600</v>
      </c>
      <c r="X121" s="6" t="n">
        <v>21600</v>
      </c>
    </row>
    <row r="122" spans="1:25">
      <c r="A122" s="4" t="s">
        <v>153</v>
      </c>
      <c r="B122" s="6" t="n">
        <v>3600</v>
      </c>
      <c r="D122" s="6" t="n">
        <v>3600</v>
      </c>
      <c r="G122" s="6" t="n">
        <v>3600</v>
      </c>
      <c r="J122" s="6" t="n">
        <v>2400</v>
      </c>
      <c r="K122" s="6" t="n">
        <v>2400</v>
      </c>
      <c r="M122" s="6" t="n">
        <v>2400</v>
      </c>
      <c r="V122" s="6" t="n">
        <v>3600</v>
      </c>
      <c r="X122" s="6" t="n">
        <v>3600</v>
      </c>
    </row>
    <row r="123" spans="1:25">
      <c r="A123" s="4" t="s">
        <v>445</v>
      </c>
    </row>
    <row r="124" spans="1:25">
      <c r="A124" s="4" t="s">
        <v>409</v>
      </c>
      <c r="B124" s="4" t="s">
        <v>410</v>
      </c>
      <c r="D124" s="4" t="s">
        <v>410</v>
      </c>
      <c r="G124" s="4" t="s">
        <v>410</v>
      </c>
      <c r="J124" s="4" t="s">
        <v>410</v>
      </c>
      <c r="K124" s="4" t="s">
        <v>410</v>
      </c>
      <c r="M124" s="4" t="s">
        <v>410</v>
      </c>
      <c r="V124" s="4" t="s">
        <v>410</v>
      </c>
      <c r="X124" s="4" t="s">
        <v>410</v>
      </c>
    </row>
    <row r="125" spans="1:25">
      <c r="A125" s="4" t="s">
        <v>446</v>
      </c>
    </row>
    <row r="126" spans="1:25">
      <c r="A126" s="4" t="s">
        <v>395</v>
      </c>
      <c r="B126" s="6" t="n">
        <v>18000</v>
      </c>
      <c r="D126" s="6" t="n">
        <v>18000</v>
      </c>
      <c r="G126" s="6" t="n">
        <v>18000</v>
      </c>
      <c r="J126" s="6" t="n">
        <v>12000</v>
      </c>
      <c r="K126" s="6" t="n">
        <v>12000</v>
      </c>
      <c r="M126" s="6" t="n">
        <v>12000</v>
      </c>
      <c r="V126" s="6" t="n">
        <v>18000</v>
      </c>
      <c r="X126" s="6" t="n">
        <v>18000</v>
      </c>
    </row>
    <row r="127" spans="1:25">
      <c r="A127" s="4" t="s">
        <v>447</v>
      </c>
    </row>
    <row r="128" spans="1:25">
      <c r="A128" s="4" t="s">
        <v>402</v>
      </c>
      <c r="F128" s="4" t="s">
        <v>403</v>
      </c>
    </row>
    <row r="129" spans="1:25">
      <c r="A129" s="4" t="s">
        <v>393</v>
      </c>
      <c r="F129" s="9" t="n">
        <v>0.05</v>
      </c>
    </row>
    <row r="130" spans="1:25">
      <c r="A130" s="4" t="s">
        <v>409</v>
      </c>
      <c r="F130" s="4" t="s">
        <v>416</v>
      </c>
    </row>
    <row r="131" spans="1:25">
      <c r="A131" s="4" t="s">
        <v>395</v>
      </c>
      <c r="F131" s="6" t="n">
        <v>50000</v>
      </c>
    </row>
    <row r="132" spans="1:25">
      <c r="A132" s="4" t="s">
        <v>153</v>
      </c>
      <c r="F132" s="5" t="n">
        <v>30000</v>
      </c>
    </row>
    <row r="133" spans="1:25">
      <c r="A133" s="4" t="s">
        <v>362</v>
      </c>
      <c r="F133" s="6" t="n">
        <v>20000</v>
      </c>
    </row>
    <row r="134" spans="1:25">
      <c r="A134" s="4" t="s">
        <v>448</v>
      </c>
    </row>
    <row r="135" spans="1:25">
      <c r="A135" s="4" t="s">
        <v>409</v>
      </c>
      <c r="F135"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3</v>
      </c>
    </row>
    <row r="3" spans="1:3">
      <c r="A3" s="4" t="s">
        <v>450</v>
      </c>
      <c r="B3" s="6" t="n">
        <v>1745065</v>
      </c>
    </row>
    <row r="4" spans="1:3">
      <c r="A4" s="4" t="s">
        <v>451</v>
      </c>
      <c r="B4" s="5" t="n">
        <v>-124947</v>
      </c>
    </row>
    <row r="5" spans="1:3">
      <c r="A5" s="4" t="s">
        <v>452</v>
      </c>
      <c r="B5" s="5" t="n">
        <v>1620118</v>
      </c>
    </row>
    <row r="6" spans="1:3">
      <c r="A6" s="4" t="s">
        <v>453</v>
      </c>
      <c r="B6" s="5" t="n">
        <v>877672</v>
      </c>
      <c r="C6" s="6" t="n">
        <v>1087613</v>
      </c>
    </row>
    <row r="7" spans="1:3">
      <c r="A7" s="4" t="s">
        <v>454</v>
      </c>
      <c r="B7" s="5" t="n">
        <v>742446</v>
      </c>
      <c r="C7" s="6" t="n">
        <v>415792</v>
      </c>
    </row>
    <row r="8" spans="1:3">
      <c r="A8" s="4" t="s">
        <v>455</v>
      </c>
    </row>
    <row r="9" spans="1:3">
      <c r="A9" s="4" t="s">
        <v>450</v>
      </c>
      <c r="B9" s="5" t="n">
        <v>782083</v>
      </c>
    </row>
    <row r="10" spans="1:3">
      <c r="A10" s="4" t="s">
        <v>451</v>
      </c>
      <c r="B10" s="5" t="n">
        <v>-35619</v>
      </c>
    </row>
    <row r="11" spans="1:3">
      <c r="A11" s="4" t="s">
        <v>452</v>
      </c>
      <c r="B11" s="5" t="n">
        <v>746464</v>
      </c>
    </row>
    <row r="12" spans="1:3">
      <c r="A12" s="4" t="s">
        <v>453</v>
      </c>
      <c r="B12" s="5" t="n">
        <v>-903272</v>
      </c>
    </row>
    <row r="13" spans="1:3">
      <c r="A13" s="4" t="s">
        <v>454</v>
      </c>
      <c r="B13" s="5" t="n">
        <v>841793</v>
      </c>
    </row>
    <row r="14" spans="1:3">
      <c r="A14" s="4" t="s">
        <v>456</v>
      </c>
    </row>
    <row r="15" spans="1:3">
      <c r="A15" s="4" t="s">
        <v>450</v>
      </c>
      <c r="B15" s="5" t="n">
        <v>962982</v>
      </c>
    </row>
    <row r="16" spans="1:3">
      <c r="A16" s="4" t="s">
        <v>451</v>
      </c>
      <c r="B16" s="5" t="n">
        <v>-89328</v>
      </c>
    </row>
    <row r="17" spans="1:3">
      <c r="A17" s="4" t="s">
        <v>452</v>
      </c>
      <c r="B17" s="5" t="n">
        <v>873654</v>
      </c>
    </row>
    <row r="18" spans="1:3">
      <c r="A18" s="4" t="s">
        <v>453</v>
      </c>
      <c r="B18" s="5" t="n">
        <v>25600</v>
      </c>
    </row>
    <row r="19" spans="1:3">
      <c r="A19" s="4" t="s">
        <v>454</v>
      </c>
      <c r="B19" s="6" t="n">
        <v>-99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57</v>
      </c>
      <c r="B1" s="2" t="s">
        <v>1</v>
      </c>
    </row>
    <row r="2" spans="1:2">
      <c r="B2" s="2" t="s">
        <v>458</v>
      </c>
    </row>
    <row r="3" spans="1:2">
      <c r="A3" s="4" t="s">
        <v>459</v>
      </c>
      <c r="B3" s="6" t="n">
        <v>1745065</v>
      </c>
    </row>
    <row r="4" spans="1:2">
      <c r="A4" s="4" t="s">
        <v>167</v>
      </c>
      <c r="B4" s="5" t="n">
        <v>219347</v>
      </c>
    </row>
    <row r="5" spans="1:2">
      <c r="A5" s="4" t="s">
        <v>114</v>
      </c>
      <c r="B5" s="6" t="n">
        <v>1964412</v>
      </c>
    </row>
    <row r="6" spans="1:2">
      <c r="A6" s="4" t="s">
        <v>460</v>
      </c>
      <c r="B6" s="8" t="n">
        <v>0.0727</v>
      </c>
    </row>
    <row r="7" spans="1:2">
      <c r="A7" s="4" t="s">
        <v>461</v>
      </c>
      <c r="B7" s="5" t="n">
        <v>27004563</v>
      </c>
    </row>
    <row r="8" spans="1:2">
      <c r="A8" s="4" t="s">
        <v>455</v>
      </c>
    </row>
    <row r="9" spans="1:2">
      <c r="A9" s="4" t="s">
        <v>459</v>
      </c>
      <c r="B9" s="6" t="n">
        <v>782083</v>
      </c>
    </row>
    <row r="10" spans="1:2">
      <c r="A10" s="4" t="s">
        <v>167</v>
      </c>
      <c r="B10" s="5" t="n">
        <v>73075</v>
      </c>
    </row>
    <row r="11" spans="1:2">
      <c r="A11" s="4" t="s">
        <v>114</v>
      </c>
      <c r="B11" s="6" t="n">
        <v>855158</v>
      </c>
    </row>
    <row r="12" spans="1:2">
      <c r="A12" s="4" t="s">
        <v>460</v>
      </c>
      <c r="B12" s="8" t="n">
        <v>0.0675</v>
      </c>
    </row>
    <row r="13" spans="1:2">
      <c r="A13" s="4" t="s">
        <v>461</v>
      </c>
      <c r="B13" s="5" t="n">
        <v>12678325</v>
      </c>
    </row>
    <row r="14" spans="1:2">
      <c r="A14" s="4" t="s">
        <v>456</v>
      </c>
    </row>
    <row r="15" spans="1:2">
      <c r="A15" s="4" t="s">
        <v>459</v>
      </c>
      <c r="B15" s="6" t="n">
        <v>962982</v>
      </c>
    </row>
    <row r="16" spans="1:2">
      <c r="A16" s="4" t="s">
        <v>167</v>
      </c>
      <c r="B16" s="5" t="n">
        <v>146272</v>
      </c>
    </row>
    <row r="17" spans="1:2">
      <c r="A17" s="4" t="s">
        <v>114</v>
      </c>
      <c r="B17" s="6" t="n">
        <v>1109254</v>
      </c>
    </row>
    <row r="18" spans="1:2">
      <c r="A18" s="4" t="s">
        <v>460</v>
      </c>
      <c r="B18" s="8" t="n">
        <v>0.0774</v>
      </c>
    </row>
    <row r="19" spans="1:2">
      <c r="A19" s="4" t="s">
        <v>461</v>
      </c>
      <c r="B19" s="5" t="n">
        <v>14326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62</v>
      </c>
      <c r="B1" s="2" t="s">
        <v>390</v>
      </c>
      <c r="C1" s="2" t="s">
        <v>463</v>
      </c>
      <c r="D1" s="2" t="s">
        <v>464</v>
      </c>
      <c r="E1" s="2" t="s">
        <v>2</v>
      </c>
      <c r="F1" s="2" t="s">
        <v>33</v>
      </c>
      <c r="G1" s="2" t="s">
        <v>465</v>
      </c>
    </row>
    <row r="2" spans="1:7">
      <c r="A2" s="4" t="s">
        <v>466</v>
      </c>
      <c r="E2" s="8" t="n">
        <v>0.0727</v>
      </c>
    </row>
    <row r="3" spans="1:7">
      <c r="A3" s="4" t="s">
        <v>467</v>
      </c>
      <c r="E3" s="4" t="s">
        <v>47</v>
      </c>
      <c r="F3" s="6" t="n">
        <v>306696</v>
      </c>
      <c r="G3" s="4" t="s">
        <v>47</v>
      </c>
    </row>
    <row r="4" spans="1:7">
      <c r="A4" s="4" t="s">
        <v>291</v>
      </c>
    </row>
    <row r="5" spans="1:7">
      <c r="A5" s="4" t="s">
        <v>466</v>
      </c>
      <c r="B5" s="9" t="n">
        <v>0.1</v>
      </c>
      <c r="D5" s="9" t="n">
        <v>0.1</v>
      </c>
    </row>
    <row r="6" spans="1:7">
      <c r="A6" s="4" t="s">
        <v>430</v>
      </c>
      <c r="B6" s="4" t="s">
        <v>468</v>
      </c>
      <c r="D6" s="4" t="s">
        <v>468</v>
      </c>
    </row>
    <row r="7" spans="1:7">
      <c r="A7" s="4" t="s">
        <v>467</v>
      </c>
      <c r="B7" s="6" t="n">
        <v>106117</v>
      </c>
      <c r="D7" s="6" t="n">
        <v>106117</v>
      </c>
    </row>
    <row r="8" spans="1:7">
      <c r="A8" s="4" t="s">
        <v>469</v>
      </c>
      <c r="B8" s="6" t="n">
        <v>150000</v>
      </c>
      <c r="D8" s="6" t="n">
        <v>150000</v>
      </c>
    </row>
    <row r="9" spans="1:7">
      <c r="A9" s="4" t="s">
        <v>293</v>
      </c>
    </row>
    <row r="10" spans="1:7">
      <c r="A10" s="4" t="s">
        <v>430</v>
      </c>
      <c r="C10" s="4" t="s">
        <v>431</v>
      </c>
    </row>
    <row r="11" spans="1:7">
      <c r="A11" s="4" t="s">
        <v>467</v>
      </c>
      <c r="C11" s="6" t="n">
        <v>351870</v>
      </c>
    </row>
    <row r="12" spans="1:7">
      <c r="A12" s="4" t="s">
        <v>469</v>
      </c>
      <c r="C12" s="6" t="n">
        <v>1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470</v>
      </c>
      <c r="B1" s="2" t="s">
        <v>471</v>
      </c>
      <c r="C1" s="2" t="s">
        <v>472</v>
      </c>
      <c r="D1" s="2" t="s">
        <v>473</v>
      </c>
      <c r="E1" s="2" t="s">
        <v>474</v>
      </c>
      <c r="F1" s="2" t="s">
        <v>475</v>
      </c>
      <c r="G1" s="2" t="s">
        <v>476</v>
      </c>
    </row>
    <row r="2" spans="1:7">
      <c r="A2" s="4" t="s">
        <v>477</v>
      </c>
      <c r="E2" s="6" t="n">
        <v>306696</v>
      </c>
      <c r="F2" s="4" t="s">
        <v>47</v>
      </c>
      <c r="G2" s="4" t="s">
        <v>47</v>
      </c>
    </row>
    <row r="3" spans="1:7">
      <c r="A3" s="4" t="s">
        <v>478</v>
      </c>
    </row>
    <row r="4" spans="1:7">
      <c r="A4" s="4" t="s">
        <v>477</v>
      </c>
      <c r="E4" s="6" t="n">
        <v>327166</v>
      </c>
    </row>
    <row r="5" spans="1:7">
      <c r="A5" s="4" t="s">
        <v>479</v>
      </c>
    </row>
    <row r="6" spans="1:7">
      <c r="A6" s="4" t="s">
        <v>480</v>
      </c>
      <c r="E6" s="11" t="n">
        <v>0.0779</v>
      </c>
    </row>
    <row r="7" spans="1:7">
      <c r="A7" s="4" t="s">
        <v>481</v>
      </c>
    </row>
    <row r="8" spans="1:7">
      <c r="A8" s="4" t="s">
        <v>480</v>
      </c>
      <c r="E8" s="12" t="n">
        <v>0.032</v>
      </c>
    </row>
    <row r="9" spans="1:7">
      <c r="A9" s="4" t="s">
        <v>482</v>
      </c>
    </row>
    <row r="10" spans="1:7">
      <c r="A10" s="4" t="s">
        <v>480</v>
      </c>
      <c r="E10" s="10" t="n">
        <v>28.68</v>
      </c>
    </row>
    <row r="11" spans="1:7">
      <c r="A11" s="4" t="s">
        <v>483</v>
      </c>
    </row>
    <row r="12" spans="1:7">
      <c r="A12" s="4" t="s">
        <v>484</v>
      </c>
      <c r="E12" s="4" t="s">
        <v>485</v>
      </c>
    </row>
    <row r="13" spans="1:7">
      <c r="A13" s="4" t="s">
        <v>486</v>
      </c>
    </row>
    <row r="14" spans="1:7">
      <c r="A14" s="4" t="s">
        <v>480</v>
      </c>
      <c r="E14" s="10" t="n">
        <v>2.46</v>
      </c>
    </row>
    <row r="15" spans="1:7">
      <c r="A15" s="4" t="s">
        <v>291</v>
      </c>
    </row>
    <row r="16" spans="1:7">
      <c r="A16" s="4" t="s">
        <v>477</v>
      </c>
      <c r="B16" s="6" t="n">
        <v>106117</v>
      </c>
      <c r="D16" s="6" t="n">
        <v>106117</v>
      </c>
    </row>
    <row r="17" spans="1:7">
      <c r="A17" s="4" t="s">
        <v>487</v>
      </c>
    </row>
    <row r="18" spans="1:7">
      <c r="A18" s="4" t="s">
        <v>480</v>
      </c>
      <c r="B18" s="11" t="n">
        <v>0.0675</v>
      </c>
      <c r="D18" s="11" t="n">
        <v>0.0675</v>
      </c>
    </row>
    <row r="19" spans="1:7">
      <c r="A19" s="4" t="s">
        <v>488</v>
      </c>
    </row>
    <row r="20" spans="1:7">
      <c r="A20" s="4" t="s">
        <v>480</v>
      </c>
      <c r="B20" s="13" t="n">
        <v>0.045075</v>
      </c>
      <c r="D20" s="13" t="n">
        <v>0.045075</v>
      </c>
    </row>
    <row r="21" spans="1:7">
      <c r="A21" s="4" t="s">
        <v>489</v>
      </c>
    </row>
    <row r="22" spans="1:7">
      <c r="A22" s="4" t="s">
        <v>480</v>
      </c>
      <c r="B22" s="10" t="n">
        <v>122.25</v>
      </c>
      <c r="D22" s="10" t="n">
        <v>122.25</v>
      </c>
    </row>
    <row r="23" spans="1:7">
      <c r="A23" s="4" t="s">
        <v>490</v>
      </c>
    </row>
    <row r="24" spans="1:7">
      <c r="A24" s="4" t="s">
        <v>484</v>
      </c>
      <c r="B24" s="4" t="s">
        <v>491</v>
      </c>
      <c r="D24" s="4" t="s">
        <v>491</v>
      </c>
    </row>
    <row r="25" spans="1:7">
      <c r="A25" s="4" t="s">
        <v>492</v>
      </c>
    </row>
    <row r="26" spans="1:7">
      <c r="A26" s="4" t="s">
        <v>480</v>
      </c>
      <c r="B26" s="10" t="n">
        <v>2.28</v>
      </c>
      <c r="D26" s="10" t="n">
        <v>2.28</v>
      </c>
    </row>
    <row r="27" spans="1:7">
      <c r="A27" s="4" t="s">
        <v>293</v>
      </c>
    </row>
    <row r="28" spans="1:7">
      <c r="A28" s="4" t="s">
        <v>477</v>
      </c>
      <c r="C28" s="6" t="n">
        <v>351870</v>
      </c>
    </row>
    <row r="29" spans="1:7">
      <c r="A29" s="4" t="s">
        <v>493</v>
      </c>
    </row>
    <row r="30" spans="1:7">
      <c r="A30" s="4" t="s">
        <v>480</v>
      </c>
      <c r="C30" s="11" t="n">
        <v>0.0569</v>
      </c>
    </row>
    <row r="31" spans="1:7">
      <c r="A31" s="4" t="s">
        <v>494</v>
      </c>
    </row>
    <row r="32" spans="1:7">
      <c r="A32" s="4" t="s">
        <v>480</v>
      </c>
      <c r="C32" s="12" t="n">
        <v>0.024</v>
      </c>
    </row>
    <row r="33" spans="1:7">
      <c r="A33" s="4" t="s">
        <v>495</v>
      </c>
    </row>
    <row r="34" spans="1:7">
      <c r="A34" s="4" t="s">
        <v>480</v>
      </c>
      <c r="C34" s="14" t="n">
        <v>167.6</v>
      </c>
    </row>
    <row r="35" spans="1:7">
      <c r="A35" s="4" t="s">
        <v>496</v>
      </c>
    </row>
    <row r="36" spans="1:7">
      <c r="A36" s="4" t="s">
        <v>484</v>
      </c>
      <c r="C36" s="4" t="s">
        <v>497</v>
      </c>
    </row>
    <row r="37" spans="1:7">
      <c r="A37" s="4" t="s">
        <v>498</v>
      </c>
    </row>
    <row r="38" spans="1:7">
      <c r="A38" s="4" t="s">
        <v>480</v>
      </c>
      <c r="C38" s="10" t="n">
        <v>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68</v>
      </c>
    </row>
    <row r="2" spans="1:3">
      <c r="B2" s="2" t="s">
        <v>2</v>
      </c>
      <c r="C2" s="2" t="s">
        <v>33</v>
      </c>
    </row>
    <row r="3" spans="1:3">
      <c r="A3" s="3" t="s">
        <v>204</v>
      </c>
    </row>
    <row r="4" spans="1:3">
      <c r="A4" s="4" t="s">
        <v>500</v>
      </c>
      <c r="B4" s="6" t="n">
        <v>306696</v>
      </c>
      <c r="C4" s="4" t="s">
        <v>47</v>
      </c>
    </row>
    <row r="5" spans="1:3">
      <c r="A5" s="4" t="s">
        <v>501</v>
      </c>
      <c r="B5" s="4" t="s">
        <v>47</v>
      </c>
      <c r="C5" s="5" t="n">
        <v>457986</v>
      </c>
    </row>
    <row r="6" spans="1:3">
      <c r="A6" s="4" t="s">
        <v>502</v>
      </c>
      <c r="B6" s="4" t="s">
        <v>47</v>
      </c>
      <c r="C6" s="5" t="n">
        <v>-345000</v>
      </c>
    </row>
    <row r="7" spans="1:3">
      <c r="A7" s="4" t="s">
        <v>503</v>
      </c>
      <c r="B7" s="5" t="n">
        <v>20470</v>
      </c>
      <c r="C7" s="5" t="n">
        <v>310090</v>
      </c>
    </row>
    <row r="8" spans="1:3">
      <c r="A8" s="4" t="s">
        <v>504</v>
      </c>
      <c r="B8" s="5" t="n">
        <v>-327166</v>
      </c>
      <c r="C8" s="5" t="n">
        <v>-91677</v>
      </c>
    </row>
    <row r="9" spans="1:3">
      <c r="A9" s="4" t="s">
        <v>505</v>
      </c>
      <c r="B9" s="4" t="s">
        <v>47</v>
      </c>
      <c r="C9" s="5" t="n">
        <v>-24703</v>
      </c>
    </row>
    <row r="10" spans="1:3">
      <c r="A10" s="4" t="s">
        <v>506</v>
      </c>
      <c r="B10" s="4" t="s">
        <v>47</v>
      </c>
      <c r="C10" s="6" t="n">
        <v>3066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8"/>
    <col customWidth="1" max="5" min="5" width="29"/>
    <col customWidth="1" max="6" min="6" width="26"/>
    <col customWidth="1" max="7" min="7" width="46"/>
    <col customWidth="1" max="8" min="8" width="37"/>
    <col customWidth="1" max="9" min="9" width="33"/>
    <col customWidth="1" max="10" min="10" width="12"/>
  </cols>
  <sheetData>
    <row r="1" spans="1:10">
      <c r="A1" s="1" t="s">
        <v>105</v>
      </c>
      <c r="B1" s="2" t="s">
        <v>106</v>
      </c>
      <c r="C1" s="2" t="s">
        <v>107</v>
      </c>
      <c r="D1" s="2" t="s">
        <v>108</v>
      </c>
      <c r="E1" s="2" t="s">
        <v>109</v>
      </c>
      <c r="F1" s="2" t="s">
        <v>110</v>
      </c>
      <c r="G1" s="2" t="s">
        <v>111</v>
      </c>
      <c r="H1" s="2" t="s">
        <v>112</v>
      </c>
      <c r="I1" s="2" t="s">
        <v>113</v>
      </c>
      <c r="J1" s="2" t="s">
        <v>114</v>
      </c>
    </row>
    <row r="2" spans="1:10">
      <c r="A2" s="4" t="s">
        <v>115</v>
      </c>
      <c r="B2" s="4" t="s">
        <v>47</v>
      </c>
      <c r="C2" s="6" t="n">
        <v>22956578</v>
      </c>
      <c r="D2" s="4" t="s">
        <v>47</v>
      </c>
      <c r="E2" s="4" t="s">
        <v>47</v>
      </c>
      <c r="F2" s="6" t="n">
        <v>-24063399</v>
      </c>
      <c r="G2" s="6" t="n">
        <v>-358675</v>
      </c>
      <c r="H2" s="6" t="n">
        <v>-1465496</v>
      </c>
      <c r="I2" s="6" t="n">
        <v>54783</v>
      </c>
      <c r="J2" s="6" t="n">
        <v>-1410713</v>
      </c>
    </row>
    <row r="3" spans="1:10">
      <c r="A3" s="4" t="s">
        <v>116</v>
      </c>
      <c r="B3" s="5" t="n">
        <v>99698583</v>
      </c>
    </row>
    <row r="4" spans="1:10">
      <c r="A4" s="4" t="s">
        <v>117</v>
      </c>
      <c r="D4" s="4" t="s">
        <v>47</v>
      </c>
      <c r="E4" s="4" t="s">
        <v>47</v>
      </c>
      <c r="F4" s="5" t="n">
        <v>-434942</v>
      </c>
      <c r="H4" s="5" t="n">
        <v>-434942</v>
      </c>
      <c r="J4" s="5" t="n">
        <v>-434942</v>
      </c>
    </row>
    <row r="5" spans="1:10">
      <c r="A5" s="4" t="s">
        <v>118</v>
      </c>
      <c r="B5" s="4" t="s">
        <v>47</v>
      </c>
      <c r="C5" s="5" t="n">
        <v>12963</v>
      </c>
      <c r="D5" s="4" t="s">
        <v>47</v>
      </c>
      <c r="E5" s="4" t="s">
        <v>47</v>
      </c>
      <c r="H5" s="5" t="n">
        <v>12963</v>
      </c>
      <c r="J5" s="5" t="n">
        <v>12963</v>
      </c>
    </row>
    <row r="6" spans="1:10">
      <c r="A6" s="4" t="s">
        <v>119</v>
      </c>
      <c r="B6" s="5" t="n">
        <v>129672</v>
      </c>
    </row>
    <row r="7" spans="1:10">
      <c r="A7" s="4" t="s">
        <v>120</v>
      </c>
      <c r="C7" s="5" t="n">
        <v>5850</v>
      </c>
      <c r="D7" s="4" t="s">
        <v>47</v>
      </c>
      <c r="E7" s="4" t="s">
        <v>47</v>
      </c>
      <c r="H7" s="5" t="n">
        <v>5850</v>
      </c>
      <c r="J7" s="5" t="n">
        <v>5850</v>
      </c>
    </row>
    <row r="8" spans="1:10">
      <c r="A8" s="4" t="s">
        <v>121</v>
      </c>
      <c r="B8" s="4" t="s">
        <v>47</v>
      </c>
      <c r="C8" s="5" t="n">
        <v>22975391</v>
      </c>
      <c r="D8" s="4" t="s">
        <v>47</v>
      </c>
      <c r="E8" s="4" t="s">
        <v>47</v>
      </c>
      <c r="F8" s="5" t="n">
        <v>-24498341</v>
      </c>
      <c r="G8" s="5" t="n">
        <v>-358675</v>
      </c>
      <c r="H8" s="5" t="n">
        <v>-1881625</v>
      </c>
      <c r="I8" s="5" t="n">
        <v>54783</v>
      </c>
      <c r="J8" s="5" t="n">
        <v>-1826842</v>
      </c>
    </row>
    <row r="9" spans="1:10">
      <c r="A9" s="4" t="s">
        <v>122</v>
      </c>
      <c r="B9" s="5" t="n">
        <v>99828255</v>
      </c>
    </row>
    <row r="10" spans="1:10">
      <c r="A10" s="4" t="s">
        <v>115</v>
      </c>
      <c r="B10" s="4" t="s">
        <v>47</v>
      </c>
      <c r="C10" s="5" t="n">
        <v>22956578</v>
      </c>
      <c r="D10" s="4" t="s">
        <v>47</v>
      </c>
      <c r="E10" s="4" t="s">
        <v>47</v>
      </c>
      <c r="F10" s="5" t="n">
        <v>-24063399</v>
      </c>
      <c r="G10" s="5" t="n">
        <v>-358675</v>
      </c>
      <c r="H10" s="5" t="n">
        <v>-1465496</v>
      </c>
      <c r="I10" s="5" t="n">
        <v>54783</v>
      </c>
      <c r="J10" s="5" t="n">
        <v>-1410713</v>
      </c>
    </row>
    <row r="11" spans="1:10">
      <c r="A11" s="4" t="s">
        <v>116</v>
      </c>
      <c r="B11" s="5" t="n">
        <v>99698583</v>
      </c>
    </row>
    <row r="12" spans="1:10">
      <c r="A12" s="4" t="s">
        <v>117</v>
      </c>
      <c r="J12" s="5" t="n">
        <v>-777321</v>
      </c>
    </row>
    <row r="13" spans="1:10">
      <c r="A13" s="4" t="s">
        <v>123</v>
      </c>
      <c r="B13" s="4" t="s">
        <v>47</v>
      </c>
      <c r="C13" s="5" t="n">
        <v>23158666</v>
      </c>
      <c r="D13" s="4" t="s">
        <v>47</v>
      </c>
      <c r="E13" s="4" t="s">
        <v>47</v>
      </c>
      <c r="F13" s="5" t="n">
        <v>-24840720</v>
      </c>
      <c r="G13" s="5" t="n">
        <v>-358675</v>
      </c>
      <c r="H13" s="5" t="n">
        <v>-2040729</v>
      </c>
      <c r="I13" s="5" t="n">
        <v>54783</v>
      </c>
      <c r="J13" s="5" t="n">
        <v>-1985946</v>
      </c>
    </row>
    <row r="14" spans="1:10">
      <c r="A14" s="4" t="s">
        <v>124</v>
      </c>
      <c r="B14" s="5" t="n">
        <v>101765444</v>
      </c>
    </row>
    <row r="15" spans="1:10">
      <c r="A15" s="4" t="s">
        <v>121</v>
      </c>
      <c r="B15" s="4" t="s">
        <v>47</v>
      </c>
      <c r="C15" s="5" t="n">
        <v>22975391</v>
      </c>
      <c r="D15" s="4" t="s">
        <v>47</v>
      </c>
      <c r="E15" s="4" t="s">
        <v>47</v>
      </c>
      <c r="F15" s="5" t="n">
        <v>-24498341</v>
      </c>
      <c r="G15" s="5" t="n">
        <v>-358675</v>
      </c>
      <c r="H15" s="5" t="n">
        <v>-1881625</v>
      </c>
      <c r="I15" s="5" t="n">
        <v>54783</v>
      </c>
      <c r="J15" s="5" t="n">
        <v>-1826842</v>
      </c>
    </row>
    <row r="16" spans="1:10">
      <c r="A16" s="4" t="s">
        <v>122</v>
      </c>
      <c r="B16" s="5" t="n">
        <v>99828255</v>
      </c>
    </row>
    <row r="17" spans="1:10">
      <c r="A17" s="4" t="s">
        <v>117</v>
      </c>
      <c r="B17" s="4" t="s">
        <v>47</v>
      </c>
      <c r="C17" s="4" t="s">
        <v>47</v>
      </c>
      <c r="D17" s="4" t="s">
        <v>47</v>
      </c>
      <c r="E17" s="4" t="s">
        <v>47</v>
      </c>
      <c r="F17" s="5" t="n">
        <v>-342379</v>
      </c>
      <c r="G17" s="4" t="s">
        <v>47</v>
      </c>
      <c r="H17" s="5" t="n">
        <v>-342379</v>
      </c>
      <c r="I17" s="4" t="s">
        <v>47</v>
      </c>
      <c r="J17" s="5" t="n">
        <v>-342379</v>
      </c>
    </row>
    <row r="18" spans="1:10">
      <c r="A18" s="4" t="s">
        <v>118</v>
      </c>
      <c r="B18" s="4" t="s">
        <v>47</v>
      </c>
      <c r="C18" s="5" t="n">
        <v>63275</v>
      </c>
      <c r="D18" s="4" t="s">
        <v>47</v>
      </c>
      <c r="E18" s="4" t="s">
        <v>47</v>
      </c>
      <c r="F18" s="4" t="s">
        <v>47</v>
      </c>
      <c r="G18" s="4" t="s">
        <v>47</v>
      </c>
      <c r="H18" s="5" t="n">
        <v>63275</v>
      </c>
      <c r="I18" s="4" t="s">
        <v>47</v>
      </c>
      <c r="J18" s="5" t="n">
        <v>63275</v>
      </c>
    </row>
    <row r="19" spans="1:10">
      <c r="A19" s="4" t="s">
        <v>119</v>
      </c>
      <c r="B19" s="5" t="n">
        <v>737189</v>
      </c>
    </row>
    <row r="20" spans="1:10">
      <c r="A20" s="4" t="s">
        <v>125</v>
      </c>
      <c r="B20" s="4" t="s">
        <v>47</v>
      </c>
      <c r="C20" s="5" t="n">
        <v>120000</v>
      </c>
      <c r="D20" s="4" t="s">
        <v>47</v>
      </c>
      <c r="E20" s="4" t="s">
        <v>47</v>
      </c>
      <c r="F20" s="4" t="s">
        <v>47</v>
      </c>
      <c r="G20" s="4" t="s">
        <v>47</v>
      </c>
      <c r="H20" s="5" t="n">
        <v>120000</v>
      </c>
      <c r="I20" s="4" t="s">
        <v>47</v>
      </c>
      <c r="J20" s="5" t="n">
        <v>120000</v>
      </c>
    </row>
    <row r="21" spans="1:10">
      <c r="A21" s="4" t="s">
        <v>126</v>
      </c>
      <c r="B21" s="5" t="n">
        <v>1200000</v>
      </c>
    </row>
    <row r="22" spans="1:10">
      <c r="A22" s="4" t="s">
        <v>123</v>
      </c>
      <c r="B22" s="4" t="s">
        <v>47</v>
      </c>
      <c r="C22" s="5" t="n">
        <v>23158666</v>
      </c>
      <c r="D22" s="4" t="s">
        <v>47</v>
      </c>
      <c r="E22" s="4" t="s">
        <v>47</v>
      </c>
      <c r="F22" s="5" t="n">
        <v>-24840720</v>
      </c>
      <c r="G22" s="5" t="n">
        <v>-358675</v>
      </c>
      <c r="H22" s="5" t="n">
        <v>-2040729</v>
      </c>
      <c r="I22" s="5" t="n">
        <v>54783</v>
      </c>
      <c r="J22" s="5" t="n">
        <v>-1985946</v>
      </c>
    </row>
    <row r="23" spans="1:10">
      <c r="A23" s="4" t="s">
        <v>124</v>
      </c>
      <c r="B23" s="5" t="n">
        <v>101765444</v>
      </c>
    </row>
    <row r="24" spans="1:10">
      <c r="A24" s="4" t="s">
        <v>127</v>
      </c>
      <c r="B24" s="4" t="s">
        <v>47</v>
      </c>
      <c r="C24" s="5" t="n">
        <v>24091017</v>
      </c>
      <c r="D24" s="5" t="n">
        <v>-114000</v>
      </c>
      <c r="E24" s="5" t="n">
        <v>19117</v>
      </c>
      <c r="F24" s="5" t="n">
        <v>-26323395</v>
      </c>
      <c r="G24" s="5" t="n">
        <v>-362775</v>
      </c>
      <c r="H24" s="5" t="n">
        <v>-2690036</v>
      </c>
      <c r="I24" s="5" t="n">
        <v>54783</v>
      </c>
      <c r="J24" s="5" t="n">
        <v>-2635253</v>
      </c>
    </row>
    <row r="25" spans="1:10">
      <c r="A25" s="4" t="s">
        <v>128</v>
      </c>
      <c r="B25" s="5" t="n">
        <v>108911309</v>
      </c>
    </row>
    <row r="26" spans="1:10">
      <c r="A26" s="4" t="s">
        <v>117</v>
      </c>
      <c r="B26" s="4" t="s">
        <v>47</v>
      </c>
      <c r="C26" s="4" t="s">
        <v>47</v>
      </c>
      <c r="D26" s="4" t="s">
        <v>47</v>
      </c>
      <c r="E26" s="4" t="s">
        <v>47</v>
      </c>
      <c r="F26" s="5" t="n">
        <v>-261356</v>
      </c>
      <c r="G26" s="4" t="s">
        <v>47</v>
      </c>
      <c r="H26" s="5" t="n">
        <v>-261356</v>
      </c>
      <c r="I26" s="4" t="s">
        <v>47</v>
      </c>
      <c r="J26" s="5" t="n">
        <v>-261356</v>
      </c>
    </row>
    <row r="27" spans="1:10">
      <c r="A27" s="4" t="s">
        <v>118</v>
      </c>
      <c r="B27" s="4" t="s">
        <v>47</v>
      </c>
      <c r="C27" s="5" t="n">
        <v>24566</v>
      </c>
      <c r="D27" s="4" t="s">
        <v>47</v>
      </c>
      <c r="E27" s="4" t="s">
        <v>47</v>
      </c>
      <c r="F27" s="4" t="s">
        <v>47</v>
      </c>
      <c r="G27" s="4" t="s">
        <v>47</v>
      </c>
      <c r="H27" s="5" t="n">
        <v>24566</v>
      </c>
      <c r="I27" s="4" t="s">
        <v>47</v>
      </c>
      <c r="J27" s="5" t="n">
        <v>24566</v>
      </c>
    </row>
    <row r="28" spans="1:10">
      <c r="A28" s="4" t="s">
        <v>119</v>
      </c>
      <c r="B28" s="5" t="n">
        <v>156432</v>
      </c>
    </row>
    <row r="29" spans="1:10">
      <c r="A29" s="4" t="s">
        <v>120</v>
      </c>
      <c r="B29" s="4" t="s">
        <v>47</v>
      </c>
      <c r="C29" s="5" t="n">
        <v>30000</v>
      </c>
      <c r="D29" s="4" t="s">
        <v>47</v>
      </c>
      <c r="E29" s="4" t="s">
        <v>47</v>
      </c>
      <c r="F29" s="4" t="s">
        <v>47</v>
      </c>
      <c r="G29" s="4" t="s">
        <v>47</v>
      </c>
      <c r="H29" s="5" t="n">
        <v>30000</v>
      </c>
      <c r="I29" s="4" t="s">
        <v>47</v>
      </c>
      <c r="J29" s="5" t="n">
        <v>30000</v>
      </c>
    </row>
    <row r="30" spans="1:10">
      <c r="A30" s="4" t="s">
        <v>129</v>
      </c>
      <c r="B30" s="4" t="s">
        <v>47</v>
      </c>
      <c r="C30" s="5" t="n">
        <v>48084</v>
      </c>
      <c r="D30" s="4" t="s">
        <v>47</v>
      </c>
      <c r="E30" s="4" t="s">
        <v>47</v>
      </c>
      <c r="F30" s="4" t="s">
        <v>47</v>
      </c>
      <c r="G30" s="4" t="s">
        <v>47</v>
      </c>
      <c r="H30" s="5" t="n">
        <v>48084</v>
      </c>
      <c r="I30" s="4" t="s">
        <v>47</v>
      </c>
      <c r="J30" s="5" t="n">
        <v>48084</v>
      </c>
    </row>
    <row r="31" spans="1:10">
      <c r="A31" s="4" t="s">
        <v>130</v>
      </c>
      <c r="B31" s="4" t="s">
        <v>47</v>
      </c>
      <c r="C31" s="4" t="s">
        <v>47</v>
      </c>
      <c r="D31" s="4" t="s">
        <v>47</v>
      </c>
      <c r="E31" s="5" t="n">
        <v>20000</v>
      </c>
      <c r="F31" s="4" t="s">
        <v>47</v>
      </c>
      <c r="G31" s="4" t="s">
        <v>47</v>
      </c>
      <c r="H31" s="5" t="n">
        <v>20000</v>
      </c>
      <c r="I31" s="4" t="s">
        <v>47</v>
      </c>
      <c r="J31" s="5" t="n">
        <v>20000</v>
      </c>
    </row>
    <row r="32" spans="1:10">
      <c r="A32" s="4" t="s">
        <v>131</v>
      </c>
      <c r="B32" s="4" t="s">
        <v>47</v>
      </c>
    </row>
    <row r="33" spans="1:10">
      <c r="A33" s="4" t="s">
        <v>60</v>
      </c>
      <c r="B33" s="4" t="s">
        <v>47</v>
      </c>
      <c r="C33" s="5" t="n">
        <v>19117</v>
      </c>
      <c r="D33" s="4" t="s">
        <v>47</v>
      </c>
      <c r="E33" s="5" t="n">
        <v>-8737</v>
      </c>
      <c r="F33" s="4" t="s">
        <v>47</v>
      </c>
      <c r="G33" s="4" t="s">
        <v>47</v>
      </c>
      <c r="H33" s="5" t="n">
        <v>10380</v>
      </c>
      <c r="I33" s="4" t="s">
        <v>47</v>
      </c>
      <c r="J33" s="5" t="n">
        <v>10380</v>
      </c>
    </row>
    <row r="34" spans="1:10">
      <c r="A34" s="4" t="s">
        <v>132</v>
      </c>
      <c r="B34" s="5" t="n">
        <v>251167</v>
      </c>
    </row>
    <row r="35" spans="1:10">
      <c r="A35" s="4" t="s">
        <v>133</v>
      </c>
      <c r="B35" s="4" t="s">
        <v>47</v>
      </c>
      <c r="C35" s="5" t="n">
        <v>-114000</v>
      </c>
      <c r="D35" s="5" t="n">
        <v>114000</v>
      </c>
      <c r="E35" s="4" t="s">
        <v>47</v>
      </c>
      <c r="F35" s="4" t="s">
        <v>47</v>
      </c>
      <c r="G35" s="4" t="s">
        <v>47</v>
      </c>
      <c r="H35" s="4" t="s">
        <v>47</v>
      </c>
      <c r="I35" s="4" t="s">
        <v>47</v>
      </c>
      <c r="J35" s="4" t="s">
        <v>47</v>
      </c>
    </row>
    <row r="36" spans="1:10">
      <c r="A36" s="4" t="s">
        <v>134</v>
      </c>
      <c r="B36" s="5" t="n">
        <v>-2000000</v>
      </c>
    </row>
    <row r="37" spans="1:10">
      <c r="A37" s="4" t="s">
        <v>135</v>
      </c>
      <c r="B37" s="4" t="s">
        <v>47</v>
      </c>
      <c r="C37" s="5" t="n">
        <v>24098784</v>
      </c>
      <c r="D37" s="4" t="s">
        <v>47</v>
      </c>
      <c r="E37" s="5" t="n">
        <v>30380</v>
      </c>
      <c r="F37" s="5" t="n">
        <v>-26584751</v>
      </c>
      <c r="G37" s="5" t="n">
        <v>-362775</v>
      </c>
      <c r="H37" s="5" t="n">
        <v>-2818362</v>
      </c>
      <c r="I37" s="5" t="n">
        <v>54783</v>
      </c>
      <c r="J37" s="5" t="n">
        <v>-2763579</v>
      </c>
    </row>
    <row r="38" spans="1:10">
      <c r="A38" s="4" t="s">
        <v>136</v>
      </c>
      <c r="B38" s="5" t="n">
        <v>107318908</v>
      </c>
    </row>
    <row r="39" spans="1:10">
      <c r="A39" s="4" t="s">
        <v>127</v>
      </c>
      <c r="B39" s="4" t="s">
        <v>47</v>
      </c>
      <c r="C39" s="5" t="n">
        <v>24091017</v>
      </c>
      <c r="D39" s="5" t="n">
        <v>-114000</v>
      </c>
      <c r="E39" s="5" t="n">
        <v>19117</v>
      </c>
      <c r="F39" s="5" t="n">
        <v>-26323395</v>
      </c>
      <c r="G39" s="5" t="n">
        <v>-362775</v>
      </c>
      <c r="H39" s="5" t="n">
        <v>-2690036</v>
      </c>
      <c r="I39" s="5" t="n">
        <v>54783</v>
      </c>
      <c r="J39" s="5" t="n">
        <v>-2635253</v>
      </c>
    </row>
    <row r="40" spans="1:10">
      <c r="A40" s="4" t="s">
        <v>128</v>
      </c>
      <c r="B40" s="5" t="n">
        <v>108911309</v>
      </c>
    </row>
    <row r="41" spans="1:10">
      <c r="A41" s="4" t="s">
        <v>117</v>
      </c>
      <c r="J41" s="5" t="n">
        <v>-652791</v>
      </c>
    </row>
    <row r="42" spans="1:10">
      <c r="A42" s="4" t="s">
        <v>137</v>
      </c>
      <c r="B42" s="4" t="s">
        <v>47</v>
      </c>
      <c r="C42" s="5" t="n">
        <v>24537335</v>
      </c>
      <c r="D42" s="4" t="s">
        <v>47</v>
      </c>
      <c r="E42" s="5" t="n">
        <v>264830</v>
      </c>
      <c r="F42" s="5" t="n">
        <v>-26976186</v>
      </c>
      <c r="G42" s="5" t="n">
        <v>-362775</v>
      </c>
      <c r="H42" s="5" t="n">
        <v>-2536796</v>
      </c>
      <c r="I42" s="5" t="n">
        <v>54783</v>
      </c>
      <c r="J42" s="5" t="n">
        <v>-2482013</v>
      </c>
    </row>
    <row r="43" spans="1:10">
      <c r="A43" s="4" t="s">
        <v>138</v>
      </c>
      <c r="B43" s="5" t="n">
        <v>110568908</v>
      </c>
    </row>
    <row r="44" spans="1:10">
      <c r="A44" s="4" t="s">
        <v>135</v>
      </c>
      <c r="B44" s="4" t="s">
        <v>47</v>
      </c>
      <c r="C44" s="5" t="n">
        <v>24098784</v>
      </c>
      <c r="D44" s="4" t="s">
        <v>47</v>
      </c>
      <c r="E44" s="5" t="n">
        <v>30380</v>
      </c>
      <c r="F44" s="5" t="n">
        <v>-26584751</v>
      </c>
      <c r="G44" s="5" t="n">
        <v>-362775</v>
      </c>
      <c r="H44" s="5" t="n">
        <v>-2818362</v>
      </c>
      <c r="I44" s="5" t="n">
        <v>54783</v>
      </c>
      <c r="J44" s="5" t="n">
        <v>-2763579</v>
      </c>
    </row>
    <row r="45" spans="1:10">
      <c r="A45" s="4" t="s">
        <v>136</v>
      </c>
      <c r="B45" s="5" t="n">
        <v>107318908</v>
      </c>
    </row>
    <row r="46" spans="1:10">
      <c r="A46" s="4" t="s">
        <v>117</v>
      </c>
      <c r="F46" s="5" t="n">
        <v>-391435</v>
      </c>
      <c r="H46" s="5" t="n">
        <v>-391435</v>
      </c>
      <c r="J46" s="5" t="n">
        <v>-391435</v>
      </c>
    </row>
    <row r="47" spans="1:10">
      <c r="A47" s="4" t="s">
        <v>118</v>
      </c>
      <c r="B47" s="4" t="s">
        <v>47</v>
      </c>
      <c r="C47" s="5" t="n">
        <v>63000</v>
      </c>
      <c r="D47" s="4" t="s">
        <v>47</v>
      </c>
      <c r="E47" s="5" t="n">
        <v>-30380</v>
      </c>
      <c r="F47" s="4" t="s">
        <v>47</v>
      </c>
      <c r="G47" s="4" t="s">
        <v>47</v>
      </c>
      <c r="H47" s="5" t="n">
        <v>32620</v>
      </c>
      <c r="I47" s="4" t="s">
        <v>47</v>
      </c>
      <c r="J47" s="5" t="n">
        <v>32620</v>
      </c>
    </row>
    <row r="48" spans="1:10">
      <c r="A48" s="4" t="s">
        <v>119</v>
      </c>
      <c r="B48" s="5" t="n">
        <v>550000</v>
      </c>
    </row>
    <row r="49" spans="1:10">
      <c r="A49" s="4" t="s">
        <v>120</v>
      </c>
      <c r="B49" s="4" t="s">
        <v>47</v>
      </c>
      <c r="C49" s="5" t="n">
        <v>85934</v>
      </c>
      <c r="D49" s="4" t="s">
        <v>47</v>
      </c>
      <c r="E49" s="4" t="s">
        <v>47</v>
      </c>
      <c r="F49" s="4" t="s">
        <v>47</v>
      </c>
      <c r="G49" s="4" t="s">
        <v>47</v>
      </c>
      <c r="H49" s="5" t="n">
        <v>85934</v>
      </c>
      <c r="I49" s="4" t="s">
        <v>47</v>
      </c>
      <c r="J49" s="5" t="n">
        <v>85934</v>
      </c>
    </row>
    <row r="50" spans="1:10">
      <c r="A50" s="4" t="s">
        <v>129</v>
      </c>
      <c r="B50" s="4" t="s">
        <v>47</v>
      </c>
      <c r="C50" s="5" t="n">
        <v>149877</v>
      </c>
      <c r="D50" s="4" t="s">
        <v>47</v>
      </c>
      <c r="E50" s="4" t="s">
        <v>47</v>
      </c>
      <c r="F50" s="4" t="s">
        <v>47</v>
      </c>
      <c r="G50" s="4" t="s">
        <v>47</v>
      </c>
      <c r="H50" s="5" t="n">
        <v>149877</v>
      </c>
      <c r="I50" s="4" t="s">
        <v>47</v>
      </c>
      <c r="J50" s="5" t="n">
        <v>149877</v>
      </c>
    </row>
    <row r="51" spans="1:10">
      <c r="A51" s="4" t="s">
        <v>130</v>
      </c>
      <c r="B51" s="4" t="s">
        <v>47</v>
      </c>
      <c r="C51" s="5" t="n">
        <v>120000</v>
      </c>
      <c r="D51" s="4" t="s">
        <v>47</v>
      </c>
      <c r="E51" s="5" t="n">
        <v>264830</v>
      </c>
      <c r="F51" s="4" t="s">
        <v>47</v>
      </c>
      <c r="G51" s="4" t="s">
        <v>47</v>
      </c>
      <c r="H51" s="5" t="n">
        <v>384830</v>
      </c>
      <c r="I51" s="4" t="s">
        <v>47</v>
      </c>
      <c r="J51" s="5" t="n">
        <v>384830</v>
      </c>
    </row>
    <row r="52" spans="1:10">
      <c r="A52" s="4" t="s">
        <v>131</v>
      </c>
      <c r="B52" s="5" t="n">
        <v>2400000</v>
      </c>
    </row>
    <row r="53" spans="1:10">
      <c r="A53" s="4" t="s">
        <v>139</v>
      </c>
      <c r="B53" s="4" t="s">
        <v>47</v>
      </c>
      <c r="C53" s="5" t="n">
        <v>19740</v>
      </c>
      <c r="D53" s="4" t="s">
        <v>47</v>
      </c>
      <c r="E53" s="4" t="s">
        <v>47</v>
      </c>
      <c r="F53" s="4" t="s">
        <v>47</v>
      </c>
      <c r="G53" s="4" t="s">
        <v>47</v>
      </c>
      <c r="H53" s="5" t="n">
        <v>19740</v>
      </c>
      <c r="I53" s="4" t="s">
        <v>47</v>
      </c>
      <c r="J53" s="5" t="n">
        <v>19740</v>
      </c>
    </row>
    <row r="54" spans="1:10">
      <c r="A54" s="4" t="s">
        <v>140</v>
      </c>
      <c r="B54" s="5" t="n">
        <v>300000</v>
      </c>
    </row>
    <row r="55" spans="1:10">
      <c r="A55" s="4" t="s">
        <v>137</v>
      </c>
      <c r="B55" s="4" t="s">
        <v>47</v>
      </c>
      <c r="C55" s="6" t="n">
        <v>24537335</v>
      </c>
      <c r="D55" s="4" t="s">
        <v>47</v>
      </c>
      <c r="E55" s="6" t="n">
        <v>264830</v>
      </c>
      <c r="F55" s="6" t="n">
        <v>-26976186</v>
      </c>
      <c r="G55" s="6" t="n">
        <v>-362775</v>
      </c>
      <c r="H55" s="6" t="n">
        <v>-2536796</v>
      </c>
      <c r="I55" s="6" t="n">
        <v>54783</v>
      </c>
      <c r="J55" s="6" t="n">
        <v>-2482013</v>
      </c>
    </row>
    <row r="56" spans="1:10">
      <c r="A56" s="4" t="s">
        <v>138</v>
      </c>
      <c r="B56" s="5" t="n">
        <v>1105689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7</v>
      </c>
      <c r="B1" s="2" t="s">
        <v>508</v>
      </c>
      <c r="C1" s="2" t="s">
        <v>386</v>
      </c>
      <c r="D1" s="2" t="s">
        <v>509</v>
      </c>
      <c r="E1" s="2" t="s">
        <v>510</v>
      </c>
      <c r="F1" s="2" t="s">
        <v>2</v>
      </c>
      <c r="G1" s="2" t="s">
        <v>81</v>
      </c>
      <c r="H1" s="2" t="s">
        <v>33</v>
      </c>
      <c r="I1" s="2" t="s">
        <v>511</v>
      </c>
      <c r="J1" s="2" t="s">
        <v>512</v>
      </c>
    </row>
    <row r="2" spans="1:10">
      <c r="A2" s="4" t="s">
        <v>513</v>
      </c>
      <c r="F2" s="6" t="n">
        <v>1964412</v>
      </c>
    </row>
    <row r="3" spans="1:10">
      <c r="A3" s="4" t="s">
        <v>391</v>
      </c>
      <c r="F3" s="5" t="n">
        <v>742446</v>
      </c>
      <c r="H3" s="6" t="n">
        <v>415792</v>
      </c>
    </row>
    <row r="4" spans="1:10">
      <c r="A4" s="4" t="s">
        <v>173</v>
      </c>
      <c r="F4" s="5" t="n">
        <v>88140</v>
      </c>
      <c r="G4" s="4" t="s">
        <v>47</v>
      </c>
    </row>
    <row r="5" spans="1:10">
      <c r="A5" s="4" t="s">
        <v>514</v>
      </c>
    </row>
    <row r="6" spans="1:10">
      <c r="A6" s="4" t="s">
        <v>513</v>
      </c>
      <c r="B6" s="6" t="n">
        <v>1642</v>
      </c>
    </row>
    <row r="7" spans="1:10">
      <c r="A7" s="4" t="s">
        <v>409</v>
      </c>
      <c r="B7" s="4" t="s">
        <v>515</v>
      </c>
    </row>
    <row r="8" spans="1:10">
      <c r="A8" s="4" t="s">
        <v>173</v>
      </c>
      <c r="B8" s="6" t="n">
        <v>88140</v>
      </c>
    </row>
    <row r="9" spans="1:10">
      <c r="A9" s="4" t="s">
        <v>516</v>
      </c>
      <c r="B9" s="4" t="s">
        <v>517</v>
      </c>
    </row>
    <row r="10" spans="1:10">
      <c r="A10" s="4" t="s">
        <v>518</v>
      </c>
      <c r="B10" s="4" t="s">
        <v>519</v>
      </c>
    </row>
    <row r="11" spans="1:10">
      <c r="A11" s="4" t="s">
        <v>520</v>
      </c>
    </row>
    <row r="12" spans="1:10">
      <c r="A12" s="4" t="s">
        <v>521</v>
      </c>
      <c r="D12" s="6" t="n">
        <v>220000</v>
      </c>
    </row>
    <row r="13" spans="1:10">
      <c r="A13" s="4" t="s">
        <v>522</v>
      </c>
    </row>
    <row r="14" spans="1:10">
      <c r="A14" s="4" t="s">
        <v>409</v>
      </c>
      <c r="J14" s="4" t="s">
        <v>427</v>
      </c>
    </row>
    <row r="15" spans="1:10">
      <c r="A15" s="4" t="s">
        <v>523</v>
      </c>
      <c r="J15" s="6" t="n">
        <v>10000</v>
      </c>
    </row>
    <row r="16" spans="1:10">
      <c r="A16" s="4" t="s">
        <v>524</v>
      </c>
    </row>
    <row r="17" spans="1:10">
      <c r="A17" s="4" t="s">
        <v>409</v>
      </c>
      <c r="I17" s="4" t="s">
        <v>427</v>
      </c>
    </row>
    <row r="18" spans="1:10">
      <c r="A18" s="4" t="s">
        <v>523</v>
      </c>
      <c r="I18" s="6" t="n">
        <v>15000</v>
      </c>
    </row>
    <row r="19" spans="1:10">
      <c r="A19" s="4" t="s">
        <v>525</v>
      </c>
    </row>
    <row r="20" spans="1:10">
      <c r="A20" s="4" t="s">
        <v>402</v>
      </c>
      <c r="E20" s="4" t="s">
        <v>326</v>
      </c>
    </row>
    <row r="21" spans="1:10">
      <c r="A21" s="4" t="s">
        <v>513</v>
      </c>
      <c r="E21" s="6" t="n">
        <v>445</v>
      </c>
    </row>
    <row r="22" spans="1:10">
      <c r="A22" s="4" t="s">
        <v>409</v>
      </c>
      <c r="E22" s="4" t="s">
        <v>427</v>
      </c>
    </row>
    <row r="23" spans="1:10">
      <c r="A23" s="4" t="s">
        <v>415</v>
      </c>
    </row>
    <row r="24" spans="1:10">
      <c r="A24" s="4" t="s">
        <v>409</v>
      </c>
      <c r="C24" s="4" t="s">
        <v>416</v>
      </c>
    </row>
    <row r="25" spans="1:10">
      <c r="A25" s="4" t="s">
        <v>391</v>
      </c>
      <c r="C25" s="6" t="n">
        <v>150000</v>
      </c>
    </row>
    <row r="26" spans="1:10">
      <c r="A26" s="4" t="s">
        <v>417</v>
      </c>
      <c r="C26" s="4" t="s">
        <v>418</v>
      </c>
    </row>
    <row r="27" spans="1:10">
      <c r="A27" s="4" t="s">
        <v>419</v>
      </c>
    </row>
    <row r="28" spans="1:10">
      <c r="A28" s="4" t="s">
        <v>391</v>
      </c>
      <c r="F28" s="5" t="n">
        <v>150000</v>
      </c>
    </row>
    <row r="29" spans="1:10">
      <c r="A29" s="4" t="s">
        <v>420</v>
      </c>
    </row>
    <row r="30" spans="1:10">
      <c r="A30" s="4" t="s">
        <v>409</v>
      </c>
      <c r="C30" s="4" t="s">
        <v>416</v>
      </c>
    </row>
    <row r="31" spans="1:10">
      <c r="A31" s="4" t="s">
        <v>391</v>
      </c>
      <c r="C31" s="6" t="n">
        <v>75000</v>
      </c>
    </row>
    <row r="32" spans="1:10">
      <c r="A32" s="4" t="s">
        <v>417</v>
      </c>
      <c r="C32" s="4" t="s">
        <v>418</v>
      </c>
    </row>
    <row r="33" spans="1:10">
      <c r="A33" s="4" t="s">
        <v>421</v>
      </c>
    </row>
    <row r="34" spans="1:10">
      <c r="A34" s="4" t="s">
        <v>391</v>
      </c>
      <c r="F34" s="6" t="n">
        <v>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4" t="s">
        <v>527</v>
      </c>
      <c r="B2" s="6" t="n">
        <v>309821</v>
      </c>
      <c r="C2" s="6" t="n">
        <v>15969</v>
      </c>
    </row>
    <row r="3" spans="1:3">
      <c r="A3" s="4" t="s">
        <v>528</v>
      </c>
      <c r="B3" s="5" t="n">
        <v>-44658</v>
      </c>
      <c r="C3" s="6" t="n">
        <v>-25000</v>
      </c>
    </row>
    <row r="4" spans="1:3">
      <c r="A4" s="4" t="s">
        <v>360</v>
      </c>
    </row>
    <row r="5" spans="1:3">
      <c r="A5" s="4" t="s">
        <v>529</v>
      </c>
      <c r="B5" s="5" t="n">
        <v>266339</v>
      </c>
    </row>
    <row r="6" spans="1:3">
      <c r="A6" s="4" t="s">
        <v>365</v>
      </c>
    </row>
    <row r="7" spans="1:3">
      <c r="A7" s="4" t="s">
        <v>529</v>
      </c>
      <c r="B7" s="5" t="n">
        <v>88140</v>
      </c>
    </row>
    <row r="8" spans="1:3">
      <c r="A8" s="4" t="s">
        <v>530</v>
      </c>
    </row>
    <row r="9" spans="1:3">
      <c r="A9" s="4" t="s">
        <v>528</v>
      </c>
      <c r="B9" s="5" t="n">
        <v>-3566</v>
      </c>
    </row>
    <row r="10" spans="1:3">
      <c r="A10" s="4" t="s">
        <v>529</v>
      </c>
      <c r="B10" s="5" t="n">
        <v>12773</v>
      </c>
    </row>
    <row r="11" spans="1:3">
      <c r="A11" s="4" t="s">
        <v>531</v>
      </c>
    </row>
    <row r="12" spans="1:3">
      <c r="A12" s="4" t="s">
        <v>527</v>
      </c>
      <c r="B12" s="5" t="n">
        <v>16339</v>
      </c>
    </row>
    <row r="13" spans="1:3">
      <c r="A13" s="4" t="s">
        <v>532</v>
      </c>
    </row>
    <row r="14" spans="1:3">
      <c r="A14" s="4" t="s">
        <v>527</v>
      </c>
      <c r="B14" s="4" t="s">
        <v>47</v>
      </c>
    </row>
    <row r="15" spans="1:3">
      <c r="A15" s="4" t="s">
        <v>533</v>
      </c>
    </row>
    <row r="16" spans="1:3">
      <c r="A16" s="4" t="s">
        <v>528</v>
      </c>
      <c r="B16" s="5" t="n">
        <v>-15000</v>
      </c>
    </row>
    <row r="17" spans="1:3">
      <c r="A17" s="4" t="s">
        <v>529</v>
      </c>
      <c r="B17" s="4" t="s">
        <v>47</v>
      </c>
    </row>
    <row r="18" spans="1:3">
      <c r="A18" s="4" t="s">
        <v>534</v>
      </c>
    </row>
    <row r="19" spans="1:3">
      <c r="A19" s="4" t="s">
        <v>527</v>
      </c>
      <c r="B19" s="5" t="n">
        <v>15000</v>
      </c>
    </row>
    <row r="20" spans="1:3">
      <c r="A20" s="4" t="s">
        <v>535</v>
      </c>
    </row>
    <row r="21" spans="1:3">
      <c r="A21" s="4" t="s">
        <v>527</v>
      </c>
      <c r="B21" s="4" t="s">
        <v>47</v>
      </c>
    </row>
    <row r="22" spans="1:3">
      <c r="A22" s="4" t="s">
        <v>536</v>
      </c>
    </row>
    <row r="23" spans="1:3">
      <c r="A23" s="4" t="s">
        <v>528</v>
      </c>
      <c r="B23" s="5" t="n">
        <v>-10000</v>
      </c>
    </row>
    <row r="24" spans="1:3">
      <c r="A24" s="4" t="s">
        <v>529</v>
      </c>
      <c r="B24" s="4" t="s">
        <v>47</v>
      </c>
    </row>
    <row r="25" spans="1:3">
      <c r="A25" s="4" t="s">
        <v>537</v>
      </c>
    </row>
    <row r="26" spans="1:3">
      <c r="A26" s="4" t="s">
        <v>527</v>
      </c>
      <c r="B26" s="5" t="n">
        <v>10000</v>
      </c>
    </row>
    <row r="27" spans="1:3">
      <c r="A27" s="4" t="s">
        <v>538</v>
      </c>
    </row>
    <row r="28" spans="1:3">
      <c r="A28" s="4" t="s">
        <v>527</v>
      </c>
      <c r="B28" s="4" t="s">
        <v>47</v>
      </c>
    </row>
    <row r="29" spans="1:3">
      <c r="A29" s="4" t="s">
        <v>539</v>
      </c>
    </row>
    <row r="30" spans="1:3">
      <c r="A30" s="4" t="s">
        <v>528</v>
      </c>
      <c r="B30" s="4" t="s">
        <v>47</v>
      </c>
    </row>
    <row r="31" spans="1:3">
      <c r="A31" s="4" t="s">
        <v>529</v>
      </c>
      <c r="B31" s="5" t="n">
        <v>150000</v>
      </c>
    </row>
    <row r="32" spans="1:3">
      <c r="A32" s="4" t="s">
        <v>540</v>
      </c>
    </row>
    <row r="33" spans="1:3">
      <c r="A33" s="4" t="s">
        <v>527</v>
      </c>
      <c r="B33" s="5" t="n">
        <v>150000</v>
      </c>
    </row>
    <row r="34" spans="1:3">
      <c r="A34" s="4" t="s">
        <v>541</v>
      </c>
    </row>
    <row r="35" spans="1:3">
      <c r="A35" s="4" t="s">
        <v>527</v>
      </c>
      <c r="B35" s="4" t="s">
        <v>47</v>
      </c>
    </row>
    <row r="36" spans="1:3">
      <c r="A36" s="4" t="s">
        <v>542</v>
      </c>
    </row>
    <row r="37" spans="1:3">
      <c r="A37" s="4" t="s">
        <v>528</v>
      </c>
      <c r="B37" s="4" t="s">
        <v>47</v>
      </c>
    </row>
    <row r="38" spans="1:3">
      <c r="A38" s="4" t="s">
        <v>529</v>
      </c>
      <c r="B38" s="5" t="n">
        <v>75000</v>
      </c>
    </row>
    <row r="39" spans="1:3">
      <c r="A39" s="4" t="s">
        <v>543</v>
      </c>
    </row>
    <row r="40" spans="1:3">
      <c r="A40" s="4" t="s">
        <v>527</v>
      </c>
      <c r="B40" s="5" t="n">
        <v>75000</v>
      </c>
    </row>
    <row r="41" spans="1:3">
      <c r="A41" s="4" t="s">
        <v>544</v>
      </c>
    </row>
    <row r="42" spans="1:3">
      <c r="A42" s="4" t="s">
        <v>527</v>
      </c>
      <c r="B42" s="4" t="s">
        <v>47</v>
      </c>
    </row>
    <row r="43" spans="1:3">
      <c r="A43" s="4" t="s">
        <v>545</v>
      </c>
    </row>
    <row r="44" spans="1:3">
      <c r="A44" s="4" t="s">
        <v>528</v>
      </c>
      <c r="B44" s="5" t="n">
        <v>-16092</v>
      </c>
    </row>
    <row r="45" spans="1:3">
      <c r="A45" s="4" t="s">
        <v>529</v>
      </c>
      <c r="B45" s="5" t="n">
        <v>72048</v>
      </c>
    </row>
    <row r="46" spans="1:3">
      <c r="A46" s="4" t="s">
        <v>546</v>
      </c>
    </row>
    <row r="47" spans="1:3">
      <c r="A47" s="4" t="s">
        <v>527</v>
      </c>
      <c r="B47" s="4" t="s">
        <v>47</v>
      </c>
    </row>
    <row r="48" spans="1:3">
      <c r="A48" s="4" t="s">
        <v>547</v>
      </c>
    </row>
    <row r="49" spans="1:3">
      <c r="A49" s="4" t="s">
        <v>527</v>
      </c>
      <c r="B49" s="6" t="n">
        <v>88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75</v>
      </c>
    </row>
    <row r="2" spans="1:2">
      <c r="A2" s="4" t="s">
        <v>549</v>
      </c>
      <c r="B2" s="6" t="n">
        <v>44658</v>
      </c>
    </row>
    <row r="3" spans="1:2">
      <c r="A3" s="4" t="s">
        <v>550</v>
      </c>
      <c r="B3" s="5" t="n">
        <v>245849</v>
      </c>
    </row>
    <row r="4" spans="1:2">
      <c r="A4" s="4" t="s">
        <v>551</v>
      </c>
      <c r="B4" s="5" t="n">
        <v>22127</v>
      </c>
    </row>
    <row r="5" spans="1:2">
      <c r="A5" s="4" t="s">
        <v>552</v>
      </c>
      <c r="B5" s="5" t="n">
        <v>22610</v>
      </c>
    </row>
    <row r="6" spans="1:2">
      <c r="A6" s="4" t="s">
        <v>553</v>
      </c>
      <c r="B6" s="5" t="n">
        <v>19234</v>
      </c>
    </row>
    <row r="7" spans="1:2">
      <c r="A7" s="4" t="s">
        <v>529</v>
      </c>
      <c r="B7" s="5" t="n">
        <v>354479</v>
      </c>
    </row>
    <row r="8" spans="1:2">
      <c r="A8" s="4" t="s">
        <v>360</v>
      </c>
    </row>
    <row r="9" spans="1:2">
      <c r="A9" s="4" t="s">
        <v>549</v>
      </c>
      <c r="B9" s="5" t="n">
        <v>28566</v>
      </c>
    </row>
    <row r="10" spans="1:2">
      <c r="A10" s="4" t="s">
        <v>550</v>
      </c>
      <c r="B10" s="5" t="n">
        <v>229024</v>
      </c>
    </row>
    <row r="11" spans="1:2">
      <c r="A11" s="4" t="s">
        <v>551</v>
      </c>
      <c r="B11" s="5" t="n">
        <v>4534</v>
      </c>
    </row>
    <row r="12" spans="1:2">
      <c r="A12" s="4" t="s">
        <v>552</v>
      </c>
      <c r="B12" s="5" t="n">
        <v>4215</v>
      </c>
    </row>
    <row r="13" spans="1:2">
      <c r="A13" s="4" t="s">
        <v>553</v>
      </c>
      <c r="B13" s="4" t="s">
        <v>47</v>
      </c>
    </row>
    <row r="14" spans="1:2">
      <c r="A14" s="4" t="s">
        <v>529</v>
      </c>
      <c r="B14" s="5" t="n">
        <v>266339</v>
      </c>
    </row>
    <row r="15" spans="1:2">
      <c r="A15" s="4" t="s">
        <v>365</v>
      </c>
    </row>
    <row r="16" spans="1:2">
      <c r="A16" s="4" t="s">
        <v>549</v>
      </c>
      <c r="B16" s="5" t="n">
        <v>16092</v>
      </c>
    </row>
    <row r="17" spans="1:2">
      <c r="A17" s="4" t="s">
        <v>550</v>
      </c>
      <c r="B17" s="5" t="n">
        <v>16826</v>
      </c>
    </row>
    <row r="18" spans="1:2">
      <c r="A18" s="4" t="s">
        <v>551</v>
      </c>
      <c r="B18" s="5" t="n">
        <v>17593</v>
      </c>
    </row>
    <row r="19" spans="1:2">
      <c r="A19" s="4" t="s">
        <v>552</v>
      </c>
      <c r="B19" s="5" t="n">
        <v>18395</v>
      </c>
    </row>
    <row r="20" spans="1:2">
      <c r="A20" s="4" t="s">
        <v>553</v>
      </c>
      <c r="B20" s="5" t="n">
        <v>19234</v>
      </c>
    </row>
    <row r="21" spans="1:2">
      <c r="A21" s="4" t="s">
        <v>529</v>
      </c>
      <c r="B21" s="6" t="n">
        <v>88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4</v>
      </c>
      <c r="B1" s="2" t="s">
        <v>555</v>
      </c>
      <c r="C1" s="2" t="s">
        <v>382</v>
      </c>
      <c r="D1" s="2" t="s">
        <v>384</v>
      </c>
      <c r="E1" s="2" t="s">
        <v>386</v>
      </c>
      <c r="F1" s="2" t="s">
        <v>390</v>
      </c>
      <c r="G1" s="2" t="s">
        <v>509</v>
      </c>
      <c r="H1" s="2" t="s">
        <v>384</v>
      </c>
      <c r="I1" s="2" t="s">
        <v>33</v>
      </c>
      <c r="J1" s="2" t="s">
        <v>2</v>
      </c>
      <c r="K1" s="2" t="s">
        <v>81</v>
      </c>
      <c r="L1" s="2" t="s">
        <v>2</v>
      </c>
      <c r="M1" s="2" t="s">
        <v>81</v>
      </c>
    </row>
    <row r="2" spans="1:13">
      <c r="A2" s="4" t="s">
        <v>391</v>
      </c>
      <c r="I2" s="6" t="n">
        <v>415792</v>
      </c>
      <c r="J2" s="6" t="n">
        <v>742446</v>
      </c>
      <c r="L2" s="6" t="n">
        <v>742446</v>
      </c>
    </row>
    <row r="3" spans="1:13">
      <c r="A3" s="4" t="s">
        <v>397</v>
      </c>
      <c r="L3" s="5" t="n">
        <v>27004563</v>
      </c>
    </row>
    <row r="4" spans="1:13">
      <c r="A4" s="4" t="s">
        <v>393</v>
      </c>
      <c r="J4" s="8" t="n">
        <v>0.0727</v>
      </c>
      <c r="L4" s="8" t="n">
        <v>0.0727</v>
      </c>
    </row>
    <row r="5" spans="1:13">
      <c r="A5" s="4" t="s">
        <v>396</v>
      </c>
      <c r="H5" s="5" t="n">
        <v>251167</v>
      </c>
    </row>
    <row r="6" spans="1:13">
      <c r="A6" s="4" t="s">
        <v>556</v>
      </c>
      <c r="L6" s="4" t="s">
        <v>47</v>
      </c>
      <c r="M6" s="4" t="s">
        <v>47</v>
      </c>
    </row>
    <row r="7" spans="1:13">
      <c r="A7" s="4" t="s">
        <v>557</v>
      </c>
      <c r="J7" s="4" t="s">
        <v>47</v>
      </c>
      <c r="K7" s="4" t="s">
        <v>47</v>
      </c>
      <c r="L7" s="4" t="s">
        <v>47</v>
      </c>
      <c r="M7" s="4" t="s">
        <v>47</v>
      </c>
    </row>
    <row r="8" spans="1:13">
      <c r="A8" s="4" t="s">
        <v>520</v>
      </c>
    </row>
    <row r="9" spans="1:13">
      <c r="A9" s="4" t="s">
        <v>521</v>
      </c>
      <c r="G9" s="6" t="n">
        <v>220000</v>
      </c>
    </row>
    <row r="10" spans="1:13">
      <c r="A10" s="4" t="s">
        <v>558</v>
      </c>
      <c r="D10" s="5" t="n">
        <v>2000000</v>
      </c>
    </row>
    <row r="11" spans="1:13">
      <c r="A11" s="4" t="s">
        <v>559</v>
      </c>
    </row>
    <row r="12" spans="1:13">
      <c r="A12" s="4" t="s">
        <v>560</v>
      </c>
      <c r="C12" s="6" t="n">
        <v>20000</v>
      </c>
    </row>
    <row r="13" spans="1:13">
      <c r="A13" s="4" t="s">
        <v>561</v>
      </c>
      <c r="C13" s="9" t="n">
        <v>0.05</v>
      </c>
    </row>
    <row r="14" spans="1:13">
      <c r="A14" s="4" t="s">
        <v>396</v>
      </c>
      <c r="C14" s="5" t="n">
        <v>400000</v>
      </c>
    </row>
    <row r="15" spans="1:13">
      <c r="A15" s="4" t="s">
        <v>562</v>
      </c>
      <c r="C15" s="5" t="n">
        <v>400000</v>
      </c>
    </row>
    <row r="16" spans="1:13">
      <c r="A16" s="4" t="s">
        <v>563</v>
      </c>
    </row>
    <row r="17" spans="1:13">
      <c r="A17" s="4" t="s">
        <v>560</v>
      </c>
      <c r="L17" s="6" t="n">
        <v>14000</v>
      </c>
    </row>
    <row r="18" spans="1:13">
      <c r="A18" s="4" t="s">
        <v>561</v>
      </c>
      <c r="J18" s="9" t="n">
        <v>0.07000000000000001</v>
      </c>
      <c r="L18" s="9" t="n">
        <v>0.07000000000000001</v>
      </c>
    </row>
    <row r="19" spans="1:13">
      <c r="A19" s="4" t="s">
        <v>396</v>
      </c>
      <c r="L19" s="5" t="n">
        <v>200000</v>
      </c>
    </row>
    <row r="20" spans="1:13">
      <c r="A20" s="4" t="s">
        <v>564</v>
      </c>
    </row>
    <row r="21" spans="1:13">
      <c r="A21" s="4" t="s">
        <v>561</v>
      </c>
      <c r="C21" s="9" t="n">
        <v>0.1</v>
      </c>
    </row>
    <row r="22" spans="1:13">
      <c r="A22" s="4" t="s">
        <v>565</v>
      </c>
    </row>
    <row r="23" spans="1:13">
      <c r="A23" s="4" t="s">
        <v>561</v>
      </c>
      <c r="J23" s="9" t="n">
        <v>0.15</v>
      </c>
      <c r="L23" s="9" t="n">
        <v>0.15</v>
      </c>
    </row>
    <row r="24" spans="1:13">
      <c r="A24" s="4" t="s">
        <v>562</v>
      </c>
      <c r="J24" s="5" t="n">
        <v>200000</v>
      </c>
      <c r="L24" s="5" t="n">
        <v>200000</v>
      </c>
    </row>
    <row r="25" spans="1:13">
      <c r="A25" s="4" t="s">
        <v>455</v>
      </c>
    </row>
    <row r="26" spans="1:13">
      <c r="A26" s="4" t="s">
        <v>391</v>
      </c>
      <c r="J26" s="6" t="n">
        <v>841793</v>
      </c>
      <c r="L26" s="6" t="n">
        <v>841793</v>
      </c>
    </row>
    <row r="27" spans="1:13">
      <c r="A27" s="4" t="s">
        <v>397</v>
      </c>
      <c r="L27" s="5" t="n">
        <v>12678325</v>
      </c>
    </row>
    <row r="28" spans="1:13">
      <c r="A28" s="4" t="s">
        <v>393</v>
      </c>
      <c r="J28" s="8" t="n">
        <v>0.0675</v>
      </c>
      <c r="L28" s="8" t="n">
        <v>0.0675</v>
      </c>
    </row>
    <row r="29" spans="1:13">
      <c r="A29" s="4" t="s">
        <v>456</v>
      </c>
    </row>
    <row r="30" spans="1:13">
      <c r="A30" s="4" t="s">
        <v>391</v>
      </c>
      <c r="J30" s="6" t="n">
        <v>-99347</v>
      </c>
      <c r="L30" s="6" t="n">
        <v>-99347</v>
      </c>
    </row>
    <row r="31" spans="1:13">
      <c r="A31" s="4" t="s">
        <v>397</v>
      </c>
      <c r="L31" s="5" t="n">
        <v>14326238</v>
      </c>
    </row>
    <row r="32" spans="1:13">
      <c r="A32" s="4" t="s">
        <v>393</v>
      </c>
      <c r="J32" s="8" t="n">
        <v>0.0774</v>
      </c>
      <c r="L32" s="8" t="n">
        <v>0.0774</v>
      </c>
    </row>
    <row r="33" spans="1:13">
      <c r="A33" s="4" t="s">
        <v>566</v>
      </c>
    </row>
    <row r="34" spans="1:13">
      <c r="A34" s="4" t="s">
        <v>556</v>
      </c>
      <c r="B34" s="5" t="n">
        <v>300000</v>
      </c>
    </row>
    <row r="35" spans="1:13">
      <c r="A35" s="4" t="s">
        <v>567</v>
      </c>
      <c r="B35" s="6" t="n">
        <v>19740</v>
      </c>
    </row>
    <row r="36" spans="1:13">
      <c r="A36" s="4" t="s">
        <v>568</v>
      </c>
    </row>
    <row r="37" spans="1:13">
      <c r="A37" s="4" t="s">
        <v>391</v>
      </c>
      <c r="K37" s="6" t="n">
        <v>100000</v>
      </c>
      <c r="M37" s="6" t="n">
        <v>100000</v>
      </c>
    </row>
    <row r="38" spans="1:13">
      <c r="A38" s="4" t="s">
        <v>153</v>
      </c>
      <c r="K38" s="6" t="n">
        <v>20000</v>
      </c>
      <c r="M38" s="6" t="n">
        <v>20000</v>
      </c>
    </row>
    <row r="39" spans="1:13">
      <c r="A39" s="4" t="s">
        <v>397</v>
      </c>
      <c r="K39" s="5" t="n">
        <v>1200000</v>
      </c>
      <c r="M39" s="5" t="n">
        <v>1200000</v>
      </c>
    </row>
    <row r="40" spans="1:13">
      <c r="A40" s="4" t="s">
        <v>393</v>
      </c>
      <c r="K40" s="9" t="n">
        <v>0.1</v>
      </c>
      <c r="M40" s="9" t="n">
        <v>0.1</v>
      </c>
    </row>
    <row r="41" spans="1:13">
      <c r="A41" s="4" t="s">
        <v>569</v>
      </c>
      <c r="J41" s="4" t="s">
        <v>47</v>
      </c>
      <c r="L41" s="4" t="s">
        <v>47</v>
      </c>
    </row>
    <row r="42" spans="1:13">
      <c r="A42" s="4" t="s">
        <v>570</v>
      </c>
    </row>
    <row r="43" spans="1:13">
      <c r="A43" s="4" t="s">
        <v>391</v>
      </c>
      <c r="K43" s="6" t="n">
        <v>70491</v>
      </c>
      <c r="M43" s="6" t="n">
        <v>70491</v>
      </c>
    </row>
    <row r="44" spans="1:13">
      <c r="A44" s="4" t="s">
        <v>153</v>
      </c>
      <c r="K44" s="6" t="n">
        <v>24831</v>
      </c>
      <c r="M44" s="6" t="n">
        <v>24831</v>
      </c>
    </row>
    <row r="45" spans="1:13">
      <c r="A45" s="4" t="s">
        <v>397</v>
      </c>
      <c r="M45" s="5" t="n">
        <v>866811</v>
      </c>
    </row>
    <row r="46" spans="1:13">
      <c r="A46" s="4" t="s">
        <v>571</v>
      </c>
    </row>
    <row r="47" spans="1:13">
      <c r="A47" s="4" t="s">
        <v>393</v>
      </c>
      <c r="K47" s="9" t="n">
        <v>0.08</v>
      </c>
      <c r="M47" s="9" t="n">
        <v>0.08</v>
      </c>
    </row>
    <row r="48" spans="1:13">
      <c r="A48" s="4" t="s">
        <v>572</v>
      </c>
    </row>
    <row r="49" spans="1:13">
      <c r="A49" s="4" t="s">
        <v>393</v>
      </c>
      <c r="K49" s="10" t="n">
        <v>0.1</v>
      </c>
      <c r="M49" s="10" t="n">
        <v>0.1</v>
      </c>
    </row>
    <row r="50" spans="1:13">
      <c r="A50" s="4" t="s">
        <v>425</v>
      </c>
    </row>
    <row r="51" spans="1:13">
      <c r="A51" s="4" t="s">
        <v>397</v>
      </c>
      <c r="I51" s="5" t="n">
        <v>51167</v>
      </c>
    </row>
    <row r="52" spans="1:13">
      <c r="A52" s="4" t="s">
        <v>393</v>
      </c>
      <c r="I52" s="9" t="n">
        <v>0.1</v>
      </c>
    </row>
    <row r="53" spans="1:13">
      <c r="A53" s="4" t="s">
        <v>573</v>
      </c>
      <c r="I53" s="6" t="n">
        <v>5117</v>
      </c>
    </row>
    <row r="54" spans="1:13">
      <c r="A54" s="4" t="s">
        <v>426</v>
      </c>
    </row>
    <row r="55" spans="1:13">
      <c r="A55" s="4" t="s">
        <v>409</v>
      </c>
      <c r="F55" s="4" t="s">
        <v>427</v>
      </c>
    </row>
    <row r="56" spans="1:13">
      <c r="A56" s="4" t="s">
        <v>417</v>
      </c>
      <c r="F56" s="4" t="s">
        <v>429</v>
      </c>
    </row>
    <row r="57" spans="1:13">
      <c r="A57" s="4" t="s">
        <v>415</v>
      </c>
    </row>
    <row r="58" spans="1:13">
      <c r="A58" s="4" t="s">
        <v>391</v>
      </c>
      <c r="E58" s="6" t="n">
        <v>150000</v>
      </c>
    </row>
    <row r="59" spans="1:13">
      <c r="A59" s="4" t="s">
        <v>393</v>
      </c>
      <c r="K59" s="12" t="n">
        <v>0.174</v>
      </c>
      <c r="M59" s="12" t="n">
        <v>0.174</v>
      </c>
    </row>
    <row r="60" spans="1:13">
      <c r="A60" s="4" t="s">
        <v>409</v>
      </c>
      <c r="E60" s="4" t="s">
        <v>416</v>
      </c>
    </row>
    <row r="61" spans="1:13">
      <c r="A61" s="4" t="s">
        <v>417</v>
      </c>
      <c r="E61" s="4" t="s">
        <v>418</v>
      </c>
    </row>
    <row r="62" spans="1:13">
      <c r="A62" s="4" t="s">
        <v>419</v>
      </c>
    </row>
    <row r="63" spans="1:13">
      <c r="A63" s="4" t="s">
        <v>391</v>
      </c>
      <c r="J63" s="6" t="n">
        <v>150000</v>
      </c>
      <c r="L63" s="6" t="n">
        <v>150000</v>
      </c>
    </row>
    <row r="64" spans="1:13">
      <c r="A64" s="4" t="s">
        <v>420</v>
      </c>
    </row>
    <row r="65" spans="1:13">
      <c r="A65" s="4" t="s">
        <v>391</v>
      </c>
      <c r="E65" s="6" t="n">
        <v>75000</v>
      </c>
    </row>
    <row r="66" spans="1:13">
      <c r="A66" s="4" t="s">
        <v>393</v>
      </c>
      <c r="K66" s="9" t="n">
        <v>0.12</v>
      </c>
      <c r="M66" s="9" t="n">
        <v>0.12</v>
      </c>
    </row>
    <row r="67" spans="1:13">
      <c r="A67" s="4" t="s">
        <v>409</v>
      </c>
      <c r="E67" s="4" t="s">
        <v>416</v>
      </c>
    </row>
    <row r="68" spans="1:13">
      <c r="A68" s="4" t="s">
        <v>417</v>
      </c>
      <c r="E68" s="4" t="s">
        <v>418</v>
      </c>
    </row>
    <row r="69" spans="1:13">
      <c r="A69" s="4" t="s">
        <v>421</v>
      </c>
    </row>
    <row r="70" spans="1:13">
      <c r="A70" s="4" t="s">
        <v>391</v>
      </c>
      <c r="J70" s="6" t="n">
        <v>75000</v>
      </c>
      <c r="L70" s="6"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2</v>
      </c>
      <c r="C1" s="2" t="s">
        <v>575</v>
      </c>
      <c r="D1" s="2" t="s">
        <v>384</v>
      </c>
      <c r="E1" s="2" t="s">
        <v>332</v>
      </c>
      <c r="F1" s="2" t="s">
        <v>2</v>
      </c>
      <c r="G1" s="2" t="s">
        <v>81</v>
      </c>
      <c r="H1" s="2" t="s">
        <v>33</v>
      </c>
    </row>
    <row r="2" spans="1:8">
      <c r="A2" s="4" t="s">
        <v>576</v>
      </c>
      <c r="D2" s="5" t="n">
        <v>251167</v>
      </c>
    </row>
    <row r="3" spans="1:8">
      <c r="A3" s="4" t="s">
        <v>577</v>
      </c>
      <c r="D3" s="6" t="n">
        <v>19117</v>
      </c>
      <c r="E3" s="6" t="n">
        <v>10380</v>
      </c>
    </row>
    <row r="4" spans="1:8">
      <c r="A4" s="4" t="s">
        <v>60</v>
      </c>
      <c r="B4" s="6" t="n">
        <v>264830</v>
      </c>
      <c r="F4" s="6" t="n">
        <v>264830</v>
      </c>
      <c r="H4" s="6" t="n">
        <v>19117</v>
      </c>
    </row>
    <row r="5" spans="1:8">
      <c r="A5" s="4" t="s">
        <v>391</v>
      </c>
      <c r="B5" s="6" t="n">
        <v>742446</v>
      </c>
      <c r="F5" s="5" t="n">
        <v>742446</v>
      </c>
      <c r="H5" s="6" t="n">
        <v>415792</v>
      </c>
    </row>
    <row r="6" spans="1:8">
      <c r="A6" s="4" t="s">
        <v>578</v>
      </c>
      <c r="F6" s="6" t="n">
        <v>87566</v>
      </c>
      <c r="G6" s="6" t="n">
        <v>170491</v>
      </c>
    </row>
    <row r="7" spans="1:8">
      <c r="A7" s="4" t="s">
        <v>393</v>
      </c>
      <c r="B7" s="8" t="n">
        <v>0.0727</v>
      </c>
      <c r="F7" s="8" t="n">
        <v>0.0727</v>
      </c>
    </row>
    <row r="8" spans="1:8">
      <c r="A8" s="4" t="s">
        <v>579</v>
      </c>
    </row>
    <row r="9" spans="1:8">
      <c r="A9" s="4" t="s">
        <v>391</v>
      </c>
      <c r="B9" s="6" t="n">
        <v>2130</v>
      </c>
      <c r="F9" s="6" t="n">
        <v>2130</v>
      </c>
    </row>
    <row r="10" spans="1:8">
      <c r="A10" s="4" t="s">
        <v>153</v>
      </c>
      <c r="B10" s="6" t="n">
        <v>355</v>
      </c>
      <c r="F10" s="5" t="n">
        <v>355</v>
      </c>
    </row>
    <row r="11" spans="1:8">
      <c r="A11" s="4" t="s">
        <v>578</v>
      </c>
      <c r="F11" s="6" t="n">
        <v>21300</v>
      </c>
    </row>
    <row r="12" spans="1:8">
      <c r="A12" s="4" t="s">
        <v>393</v>
      </c>
      <c r="B12" s="9" t="n">
        <v>0.1</v>
      </c>
      <c r="F12" s="9" t="n">
        <v>0.1</v>
      </c>
    </row>
    <row r="13" spans="1:8">
      <c r="A13" s="4" t="s">
        <v>580</v>
      </c>
    </row>
    <row r="14" spans="1:8">
      <c r="A14" s="4" t="s">
        <v>391</v>
      </c>
      <c r="B14" s="6" t="n">
        <v>2700</v>
      </c>
      <c r="F14" s="6" t="n">
        <v>2700</v>
      </c>
    </row>
    <row r="15" spans="1:8">
      <c r="A15" s="4" t="s">
        <v>153</v>
      </c>
      <c r="B15" s="6" t="n">
        <v>450</v>
      </c>
      <c r="F15" s="5" t="n">
        <v>450</v>
      </c>
    </row>
    <row r="16" spans="1:8">
      <c r="A16" s="4" t="s">
        <v>578</v>
      </c>
      <c r="F16" s="6" t="n">
        <v>27000</v>
      </c>
    </row>
    <row r="17" spans="1:8">
      <c r="A17" s="4" t="s">
        <v>393</v>
      </c>
      <c r="B17" s="9" t="n">
        <v>0.1</v>
      </c>
      <c r="F17" s="9" t="n">
        <v>0.1</v>
      </c>
    </row>
    <row r="18" spans="1:8">
      <c r="A18" s="4" t="s">
        <v>581</v>
      </c>
    </row>
    <row r="19" spans="1:8">
      <c r="A19" s="4" t="s">
        <v>561</v>
      </c>
      <c r="B19" s="10" t="n">
        <v>0.1</v>
      </c>
      <c r="F19" s="9" t="n">
        <v>0.1</v>
      </c>
    </row>
    <row r="20" spans="1:8">
      <c r="A20" s="4" t="s">
        <v>563</v>
      </c>
    </row>
    <row r="21" spans="1:8">
      <c r="A21" s="4" t="s">
        <v>576</v>
      </c>
      <c r="F21" s="5" t="n">
        <v>200000</v>
      </c>
    </row>
    <row r="22" spans="1:8">
      <c r="A22" s="4" t="s">
        <v>560</v>
      </c>
      <c r="F22" s="6" t="n">
        <v>14000</v>
      </c>
    </row>
    <row r="23" spans="1:8">
      <c r="A23" s="4" t="s">
        <v>561</v>
      </c>
      <c r="B23" s="9" t="n">
        <v>0.07000000000000001</v>
      </c>
      <c r="F23" s="9" t="n">
        <v>0.07000000000000001</v>
      </c>
    </row>
    <row r="24" spans="1:8">
      <c r="A24" s="4" t="s">
        <v>582</v>
      </c>
    </row>
    <row r="25" spans="1:8">
      <c r="A25" s="4" t="s">
        <v>576</v>
      </c>
      <c r="B25" s="5" t="n">
        <v>5000000</v>
      </c>
      <c r="C25" s="5" t="n">
        <v>142860</v>
      </c>
    </row>
    <row r="26" spans="1:8">
      <c r="A26" s="4" t="s">
        <v>560</v>
      </c>
      <c r="B26" s="6" t="n">
        <v>250000</v>
      </c>
      <c r="C26" s="6" t="n">
        <v>10000</v>
      </c>
    </row>
    <row r="27" spans="1:8">
      <c r="A27" s="4" t="s">
        <v>562</v>
      </c>
      <c r="B27" s="5" t="n">
        <v>5000000</v>
      </c>
      <c r="F27" s="5" t="n">
        <v>5000000</v>
      </c>
    </row>
    <row r="28" spans="1:8">
      <c r="A28" s="4" t="s">
        <v>561</v>
      </c>
      <c r="B28" s="9" t="n">
        <v>0.05</v>
      </c>
      <c r="C28" s="9" t="n">
        <v>0.07000000000000001</v>
      </c>
      <c r="F28" s="9" t="n">
        <v>0.05</v>
      </c>
    </row>
    <row r="29" spans="1:8">
      <c r="A29" s="4" t="s">
        <v>565</v>
      </c>
    </row>
    <row r="30" spans="1:8">
      <c r="A30" s="4" t="s">
        <v>562</v>
      </c>
      <c r="B30" s="5" t="n">
        <v>200000</v>
      </c>
      <c r="F30" s="5" t="n">
        <v>200000</v>
      </c>
    </row>
    <row r="31" spans="1:8">
      <c r="A31" s="4" t="s">
        <v>561</v>
      </c>
      <c r="B31" s="9" t="n">
        <v>0.15</v>
      </c>
      <c r="F31" s="9" t="n">
        <v>0.15</v>
      </c>
    </row>
    <row r="32" spans="1:8">
      <c r="A32" s="4" t="s">
        <v>583</v>
      </c>
    </row>
    <row r="33" spans="1:8">
      <c r="A33" s="4" t="s">
        <v>562</v>
      </c>
      <c r="C33" s="5" t="n">
        <v>142860</v>
      </c>
    </row>
    <row r="34" spans="1:8">
      <c r="A34" s="4" t="s">
        <v>561</v>
      </c>
      <c r="C34" s="9" t="n">
        <v>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584</v>
      </c>
      <c r="B1" s="2" t="s">
        <v>585</v>
      </c>
      <c r="C1" s="2" t="s">
        <v>586</v>
      </c>
      <c r="D1" s="2" t="s">
        <v>587</v>
      </c>
      <c r="E1" s="2" t="s">
        <v>2</v>
      </c>
      <c r="F1" s="2" t="s">
        <v>81</v>
      </c>
      <c r="G1" s="2" t="s">
        <v>2</v>
      </c>
      <c r="H1" s="2" t="s">
        <v>81</v>
      </c>
      <c r="I1" s="2" t="s">
        <v>33</v>
      </c>
      <c r="J1" s="2" t="s">
        <v>588</v>
      </c>
    </row>
    <row r="2" spans="1:10">
      <c r="A2" s="4" t="s">
        <v>589</v>
      </c>
      <c r="G2" s="4" t="s">
        <v>590</v>
      </c>
    </row>
    <row r="3" spans="1:10">
      <c r="A3" s="4" t="s">
        <v>89</v>
      </c>
      <c r="B3" s="6" t="n">
        <v>88448</v>
      </c>
      <c r="C3" s="6" t="n">
        <v>61429</v>
      </c>
      <c r="D3" s="6" t="n">
        <v>48084</v>
      </c>
      <c r="G3" s="6" t="n">
        <v>48084</v>
      </c>
    </row>
    <row r="4" spans="1:10">
      <c r="A4" s="4" t="s">
        <v>591</v>
      </c>
      <c r="B4" s="5" t="n">
        <v>900000</v>
      </c>
      <c r="C4" s="5" t="n">
        <v>625000</v>
      </c>
      <c r="D4" s="5" t="n">
        <v>500000</v>
      </c>
      <c r="E4" s="5" t="n">
        <v>1525000</v>
      </c>
      <c r="F4" s="4" t="s">
        <v>47</v>
      </c>
      <c r="G4" s="5" t="n">
        <v>2025000</v>
      </c>
      <c r="H4" s="4" t="s">
        <v>47</v>
      </c>
    </row>
    <row r="5" spans="1:10">
      <c r="A5" s="4" t="s">
        <v>592</v>
      </c>
      <c r="E5" s="4" t="s">
        <v>47</v>
      </c>
      <c r="F5" s="4" t="s">
        <v>47</v>
      </c>
      <c r="G5" s="4" t="s">
        <v>47</v>
      </c>
      <c r="H5" s="4" t="s">
        <v>47</v>
      </c>
    </row>
    <row r="6" spans="1:10">
      <c r="A6" s="4" t="s">
        <v>593</v>
      </c>
      <c r="E6" s="4" t="s">
        <v>47</v>
      </c>
      <c r="G6" s="4" t="s">
        <v>47</v>
      </c>
      <c r="I6" s="4" t="s">
        <v>47</v>
      </c>
    </row>
    <row r="7" spans="1:10">
      <c r="A7" s="4" t="s">
        <v>594</v>
      </c>
    </row>
    <row r="8" spans="1:10">
      <c r="A8" s="4" t="s">
        <v>589</v>
      </c>
      <c r="G8" s="4" t="s">
        <v>595</v>
      </c>
    </row>
    <row r="9" spans="1:10">
      <c r="A9" s="4" t="s">
        <v>89</v>
      </c>
      <c r="G9" s="6" t="n">
        <v>61429</v>
      </c>
    </row>
    <row r="10" spans="1:10">
      <c r="A10" s="4" t="s">
        <v>591</v>
      </c>
      <c r="C10" s="5" t="n">
        <v>625000</v>
      </c>
    </row>
    <row r="11" spans="1:10">
      <c r="A11" s="4" t="s">
        <v>596</v>
      </c>
    </row>
    <row r="12" spans="1:10">
      <c r="A12" s="4" t="s">
        <v>589</v>
      </c>
      <c r="G12" s="4" t="s">
        <v>597</v>
      </c>
    </row>
    <row r="13" spans="1:10">
      <c r="A13" s="4" t="s">
        <v>89</v>
      </c>
      <c r="G13" s="6" t="n">
        <v>88448</v>
      </c>
    </row>
    <row r="14" spans="1:10">
      <c r="A14" s="4" t="s">
        <v>591</v>
      </c>
      <c r="B14" s="5" t="n">
        <v>900000</v>
      </c>
    </row>
    <row r="15" spans="1:10">
      <c r="A15" s="4" t="s">
        <v>598</v>
      </c>
    </row>
    <row r="16" spans="1:10">
      <c r="A16" s="4" t="s">
        <v>599</v>
      </c>
      <c r="I16" s="4" t="s">
        <v>416</v>
      </c>
    </row>
    <row r="17" spans="1:10">
      <c r="A17" s="4" t="s">
        <v>600</v>
      </c>
    </row>
    <row r="18" spans="1:10">
      <c r="A18" s="4" t="s">
        <v>601</v>
      </c>
      <c r="D18" s="5" t="n">
        <v>50000</v>
      </c>
      <c r="J18" s="5" t="n">
        <v>5000000</v>
      </c>
    </row>
    <row r="19" spans="1:10">
      <c r="A19" s="4" t="s">
        <v>602</v>
      </c>
    </row>
    <row r="20" spans="1:10">
      <c r="A20" s="4" t="s">
        <v>601</v>
      </c>
      <c r="J20" s="5"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585</v>
      </c>
      <c r="C1" s="2" t="s">
        <v>586</v>
      </c>
      <c r="D1" s="2" t="s">
        <v>587</v>
      </c>
      <c r="E1" s="2" t="s">
        <v>2</v>
      </c>
      <c r="F1" s="2" t="s">
        <v>81</v>
      </c>
      <c r="G1" s="2" t="s">
        <v>2</v>
      </c>
      <c r="H1" s="2" t="s">
        <v>81</v>
      </c>
    </row>
    <row r="2" spans="1:8">
      <c r="A2" s="3" t="s">
        <v>214</v>
      </c>
    </row>
    <row r="3" spans="1:8">
      <c r="A3" s="4" t="s">
        <v>591</v>
      </c>
      <c r="B3" s="5" t="n">
        <v>900000</v>
      </c>
      <c r="C3" s="5" t="n">
        <v>625000</v>
      </c>
      <c r="D3" s="5" t="n">
        <v>500000</v>
      </c>
      <c r="E3" s="5" t="n">
        <v>1525000</v>
      </c>
      <c r="F3" s="4" t="s">
        <v>47</v>
      </c>
      <c r="G3" s="5" t="n">
        <v>2025000</v>
      </c>
      <c r="H3" s="4" t="s">
        <v>47</v>
      </c>
    </row>
    <row r="4" spans="1:8">
      <c r="A4" s="4" t="s">
        <v>604</v>
      </c>
      <c r="B4" s="9" t="n">
        <v>0.15</v>
      </c>
      <c r="C4" s="9" t="n">
        <v>0.15</v>
      </c>
      <c r="D4" s="7" t="n">
        <v>0.9350000000000001</v>
      </c>
    </row>
    <row r="5" spans="1:8">
      <c r="A5" s="4" t="s">
        <v>605</v>
      </c>
      <c r="B5" s="9" t="n">
        <v>0.08</v>
      </c>
      <c r="C5" s="9" t="n">
        <v>0.07000000000000001</v>
      </c>
      <c r="D5" s="7" t="n">
        <v>0.075</v>
      </c>
    </row>
    <row r="6" spans="1:8">
      <c r="A6" s="4" t="s">
        <v>606</v>
      </c>
      <c r="B6" s="4" t="s">
        <v>607</v>
      </c>
      <c r="C6" s="4" t="s">
        <v>608</v>
      </c>
      <c r="D6" s="4" t="s">
        <v>609</v>
      </c>
    </row>
    <row r="7" spans="1:8">
      <c r="A7" s="4" t="s">
        <v>610</v>
      </c>
      <c r="B7" s="4" t="s">
        <v>326</v>
      </c>
      <c r="C7" s="4" t="s">
        <v>326</v>
      </c>
      <c r="D7" s="4" t="s">
        <v>326</v>
      </c>
    </row>
    <row r="8" spans="1:8">
      <c r="A8" s="4" t="s">
        <v>611</v>
      </c>
      <c r="B8" s="4" t="s">
        <v>612</v>
      </c>
      <c r="C8" s="4" t="s">
        <v>613</v>
      </c>
      <c r="D8" s="4" t="s">
        <v>614</v>
      </c>
    </row>
    <row r="9" spans="1:8">
      <c r="A9" s="4" t="s">
        <v>615</v>
      </c>
      <c r="B9" s="6" t="n">
        <v>88448</v>
      </c>
      <c r="C9" s="6" t="n">
        <v>61429</v>
      </c>
      <c r="D9" s="6" t="n">
        <v>48084</v>
      </c>
      <c r="G9" s="6" t="n">
        <v>480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616</v>
      </c>
      <c r="B1" s="2" t="s">
        <v>585</v>
      </c>
      <c r="C1" s="2" t="s">
        <v>586</v>
      </c>
      <c r="D1" s="2" t="s">
        <v>587</v>
      </c>
      <c r="E1" s="2" t="s">
        <v>2</v>
      </c>
      <c r="G1" s="2" t="s">
        <v>81</v>
      </c>
      <c r="I1" s="2" t="s">
        <v>2</v>
      </c>
      <c r="K1" s="2" t="s">
        <v>81</v>
      </c>
    </row>
    <row r="2" spans="1:12">
      <c r="A2" s="4" t="s">
        <v>617</v>
      </c>
      <c r="B2" s="5" t="n">
        <v>900000</v>
      </c>
      <c r="C2" s="5" t="n">
        <v>625000</v>
      </c>
      <c r="D2" s="5" t="n">
        <v>500000</v>
      </c>
      <c r="E2" s="5" t="n">
        <v>1525000</v>
      </c>
      <c r="G2" s="4" t="s">
        <v>47</v>
      </c>
      <c r="I2" s="5" t="n">
        <v>2025000</v>
      </c>
      <c r="K2" s="4" t="s">
        <v>47</v>
      </c>
    </row>
    <row r="3" spans="1:12">
      <c r="A3" s="4" t="s">
        <v>618</v>
      </c>
      <c r="B3" s="9" t="n">
        <v>0.15</v>
      </c>
      <c r="C3" s="9" t="n">
        <v>0.15</v>
      </c>
      <c r="D3" s="9" t="n">
        <v>0.9399999999999999</v>
      </c>
      <c r="E3" s="9" t="n">
        <v>0.15</v>
      </c>
      <c r="F3" s="4" t="s">
        <v>619</v>
      </c>
      <c r="G3" s="4" t="s">
        <v>47</v>
      </c>
      <c r="H3" s="4" t="s">
        <v>619</v>
      </c>
      <c r="I3" s="9" t="n">
        <v>0.15</v>
      </c>
      <c r="J3" s="4" t="s">
        <v>619</v>
      </c>
      <c r="K3" s="4" t="s">
        <v>47</v>
      </c>
      <c r="L3" s="4" t="s">
        <v>619</v>
      </c>
    </row>
    <row r="4" spans="1:12">
      <c r="A4" s="4" t="s">
        <v>620</v>
      </c>
    </row>
    <row r="5" spans="1:12">
      <c r="A5" s="4" t="s">
        <v>617</v>
      </c>
      <c r="B5" s="5" t="n">
        <v>450000</v>
      </c>
      <c r="C5" s="5" t="n">
        <v>325000</v>
      </c>
      <c r="D5" s="5" t="n">
        <v>50000</v>
      </c>
    </row>
    <row r="6" spans="1:12">
      <c r="A6" s="4" t="s">
        <v>618</v>
      </c>
      <c r="B6" s="9" t="n">
        <v>0.1</v>
      </c>
      <c r="C6" s="9" t="n">
        <v>0.1</v>
      </c>
      <c r="D6" s="9" t="n">
        <v>0.1</v>
      </c>
    </row>
    <row r="7" spans="1:12">
      <c r="A7" s="4" t="s">
        <v>621</v>
      </c>
    </row>
    <row r="8" spans="1:12">
      <c r="A8" s="4" t="s">
        <v>617</v>
      </c>
      <c r="B8" s="5" t="n">
        <v>450000</v>
      </c>
      <c r="C8" s="5" t="n">
        <v>300000</v>
      </c>
      <c r="D8" s="5" t="n">
        <v>50000</v>
      </c>
    </row>
    <row r="9" spans="1:12">
      <c r="A9" s="4" t="s">
        <v>618</v>
      </c>
      <c r="B9" s="9" t="n">
        <v>0.2</v>
      </c>
      <c r="C9" s="9" t="n">
        <v>0.2</v>
      </c>
      <c r="D9" s="9" t="n">
        <v>0.2</v>
      </c>
    </row>
    <row r="10" spans="1:12">
      <c r="A10" s="4" t="s">
        <v>622</v>
      </c>
    </row>
    <row r="11" spans="1:12">
      <c r="A11" s="4" t="s">
        <v>617</v>
      </c>
      <c r="D11" s="5" t="n">
        <v>25000</v>
      </c>
    </row>
    <row r="12" spans="1:12">
      <c r="A12" s="4" t="s">
        <v>618</v>
      </c>
      <c r="D12" s="9" t="n">
        <v>0.35</v>
      </c>
    </row>
    <row r="13" spans="1:12">
      <c r="A13" s="4" t="s">
        <v>623</v>
      </c>
    </row>
    <row r="14" spans="1:12">
      <c r="A14" s="4" t="s">
        <v>617</v>
      </c>
      <c r="D14" s="5" t="n">
        <v>25000</v>
      </c>
    </row>
    <row r="15" spans="1:12">
      <c r="A15" s="4" t="s">
        <v>618</v>
      </c>
      <c r="D15" s="9" t="n">
        <v>0.5</v>
      </c>
    </row>
    <row r="16" spans="1:12">
      <c r="A16" s="4" t="s">
        <v>624</v>
      </c>
    </row>
    <row r="17" spans="1:12">
      <c r="A17" s="4" t="s">
        <v>617</v>
      </c>
      <c r="D17" s="5" t="n">
        <v>50000</v>
      </c>
    </row>
    <row r="18" spans="1:12">
      <c r="A18" s="4" t="s">
        <v>618</v>
      </c>
      <c r="D18" s="9" t="n">
        <v>0.75</v>
      </c>
    </row>
    <row r="19" spans="1:12">
      <c r="A19" s="4" t="s">
        <v>625</v>
      </c>
    </row>
    <row r="20" spans="1:12">
      <c r="A20" s="4" t="s">
        <v>617</v>
      </c>
      <c r="D20" s="5" t="n">
        <v>50000</v>
      </c>
    </row>
    <row r="21" spans="1:12">
      <c r="A21" s="4" t="s">
        <v>618</v>
      </c>
      <c r="D21" s="6" t="n">
        <v>1</v>
      </c>
    </row>
    <row r="22" spans="1:12">
      <c r="A22" s="4" t="s">
        <v>626</v>
      </c>
    </row>
    <row r="23" spans="1:12">
      <c r="A23" s="4" t="s">
        <v>617</v>
      </c>
      <c r="D23" s="5" t="n">
        <v>125000</v>
      </c>
    </row>
    <row r="24" spans="1:12">
      <c r="A24" s="4" t="s">
        <v>618</v>
      </c>
      <c r="D24" s="9" t="n">
        <v>1.25</v>
      </c>
    </row>
    <row r="25" spans="1:12">
      <c r="A25" s="4" t="s">
        <v>627</v>
      </c>
    </row>
    <row r="26" spans="1:12">
      <c r="A26" s="4" t="s">
        <v>617</v>
      </c>
      <c r="D26" s="5" t="n">
        <v>125000</v>
      </c>
    </row>
    <row r="27" spans="1:12">
      <c r="A27" s="4" t="s">
        <v>618</v>
      </c>
      <c r="D27" s="9" t="n">
        <v>1.5</v>
      </c>
    </row>
    <row r="28" spans="1:12"/>
    <row r="29" spans="1:12">
      <c r="A29" s="4" t="s">
        <v>619</v>
      </c>
      <c r="B29" s="4" t="s">
        <v>628</v>
      </c>
    </row>
  </sheetData>
  <mergeCells count="6">
    <mergeCell ref="E1:F1"/>
    <mergeCell ref="G1:H1"/>
    <mergeCell ref="I1:J1"/>
    <mergeCell ref="K1:L1"/>
    <mergeCell ref="A28:L28"/>
    <mergeCell ref="B29:L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629</v>
      </c>
      <c r="C1" s="2" t="s">
        <v>585</v>
      </c>
      <c r="D1" s="2" t="s">
        <v>586</v>
      </c>
      <c r="E1" s="2" t="s">
        <v>587</v>
      </c>
      <c r="F1" s="2" t="s">
        <v>2</v>
      </c>
      <c r="H1" s="2" t="s">
        <v>81</v>
      </c>
      <c r="J1" s="2" t="s">
        <v>2</v>
      </c>
      <c r="L1" s="2" t="s">
        <v>81</v>
      </c>
    </row>
    <row r="2" spans="1:13">
      <c r="A2" s="3" t="s">
        <v>214</v>
      </c>
    </row>
    <row r="3" spans="1:13">
      <c r="A3" s="4" t="s">
        <v>630</v>
      </c>
      <c r="F3" s="5" t="n">
        <v>8700000</v>
      </c>
      <c r="H3" s="5" t="n">
        <v>9355000</v>
      </c>
      <c r="J3" s="5" t="n">
        <v>8200000</v>
      </c>
      <c r="L3" s="5" t="n">
        <v>9355000</v>
      </c>
    </row>
    <row r="4" spans="1:13">
      <c r="A4" s="4" t="s">
        <v>631</v>
      </c>
      <c r="C4" s="5" t="n">
        <v>900000</v>
      </c>
      <c r="D4" s="5" t="n">
        <v>625000</v>
      </c>
      <c r="E4" s="5" t="n">
        <v>500000</v>
      </c>
      <c r="F4" s="5" t="n">
        <v>1525000</v>
      </c>
      <c r="H4" s="4" t="s">
        <v>47</v>
      </c>
      <c r="J4" s="5" t="n">
        <v>2025000</v>
      </c>
      <c r="L4" s="4" t="s">
        <v>47</v>
      </c>
    </row>
    <row r="5" spans="1:13">
      <c r="A5" s="4" t="s">
        <v>632</v>
      </c>
      <c r="F5" s="4" t="s">
        <v>47</v>
      </c>
      <c r="H5" s="4" t="s">
        <v>47</v>
      </c>
      <c r="J5" s="4" t="s">
        <v>47</v>
      </c>
      <c r="L5" s="4" t="s">
        <v>47</v>
      </c>
    </row>
    <row r="6" spans="1:13">
      <c r="A6" s="4" t="s">
        <v>633</v>
      </c>
      <c r="H6" s="4" t="s">
        <v>47</v>
      </c>
      <c r="L6" s="4" t="s">
        <v>47</v>
      </c>
    </row>
    <row r="7" spans="1:13">
      <c r="A7" s="4" t="s">
        <v>634</v>
      </c>
      <c r="F7" s="5" t="n">
        <v>10225000</v>
      </c>
      <c r="H7" s="5" t="n">
        <v>9355000</v>
      </c>
      <c r="J7" s="5" t="n">
        <v>10225000</v>
      </c>
      <c r="L7" s="5" t="n">
        <v>9355000</v>
      </c>
    </row>
    <row r="8" spans="1:13">
      <c r="A8" s="4" t="s">
        <v>635</v>
      </c>
      <c r="F8" s="5" t="n">
        <v>10225000</v>
      </c>
      <c r="H8" s="5" t="n">
        <v>9163750</v>
      </c>
      <c r="J8" s="5" t="n">
        <v>10225000</v>
      </c>
      <c r="L8" s="5" t="n">
        <v>9163750</v>
      </c>
    </row>
    <row r="9" spans="1:13">
      <c r="A9" s="4" t="s">
        <v>636</v>
      </c>
      <c r="B9" s="4" t="s">
        <v>619</v>
      </c>
      <c r="F9" s="9" t="n">
        <v>0.52</v>
      </c>
      <c r="H9" s="9" t="n">
        <v>0.52</v>
      </c>
      <c r="J9" s="9" t="n">
        <v>0.52</v>
      </c>
      <c r="L9" s="9" t="n">
        <v>0.52</v>
      </c>
    </row>
    <row r="10" spans="1:13">
      <c r="A10" s="4" t="s">
        <v>637</v>
      </c>
      <c r="C10" s="9" t="n">
        <v>0.15</v>
      </c>
      <c r="D10" s="9" t="n">
        <v>0.15</v>
      </c>
      <c r="E10" s="9" t="n">
        <v>0.9399999999999999</v>
      </c>
      <c r="F10" s="10" t="n">
        <v>0.15</v>
      </c>
      <c r="G10" s="4" t="s">
        <v>619</v>
      </c>
      <c r="H10" s="4" t="s">
        <v>47</v>
      </c>
      <c r="I10" s="4" t="s">
        <v>619</v>
      </c>
      <c r="J10" s="10" t="n">
        <v>0.15</v>
      </c>
      <c r="K10" s="4" t="s">
        <v>619</v>
      </c>
      <c r="L10" s="4" t="s">
        <v>47</v>
      </c>
      <c r="M10" s="4" t="s">
        <v>619</v>
      </c>
    </row>
    <row r="11" spans="1:13">
      <c r="A11" s="4" t="s">
        <v>638</v>
      </c>
      <c r="B11" s="4" t="s">
        <v>619</v>
      </c>
      <c r="F11" s="4" t="s">
        <v>47</v>
      </c>
      <c r="H11" s="4" t="s">
        <v>47</v>
      </c>
      <c r="J11" s="4" t="s">
        <v>47</v>
      </c>
      <c r="L11" s="4" t="s">
        <v>47</v>
      </c>
    </row>
    <row r="12" spans="1:13">
      <c r="A12" s="4" t="s">
        <v>639</v>
      </c>
      <c r="B12" s="4" t="s">
        <v>619</v>
      </c>
      <c r="H12" s="4" t="s">
        <v>47</v>
      </c>
      <c r="L12" s="4" t="s">
        <v>47</v>
      </c>
    </row>
    <row r="13" spans="1:13">
      <c r="A13" s="4" t="s">
        <v>640</v>
      </c>
      <c r="B13" s="4" t="s">
        <v>619</v>
      </c>
      <c r="F13" s="10" t="n">
        <v>0.51</v>
      </c>
      <c r="H13" s="10" t="n">
        <v>0.52</v>
      </c>
      <c r="J13" s="10" t="n">
        <v>0.51</v>
      </c>
      <c r="L13" s="10" t="n">
        <v>0.52</v>
      </c>
    </row>
    <row r="14" spans="1:13">
      <c r="A14" s="4" t="s">
        <v>641</v>
      </c>
      <c r="B14" s="4" t="s">
        <v>619</v>
      </c>
      <c r="F14" s="9" t="n">
        <v>0.51</v>
      </c>
      <c r="H14" s="9" t="n">
        <v>0.53</v>
      </c>
      <c r="J14" s="9" t="n">
        <v>0.51</v>
      </c>
      <c r="L14" s="9" t="n">
        <v>0.53</v>
      </c>
    </row>
    <row r="15" spans="1:13"/>
    <row r="16" spans="1:13">
      <c r="A16" s="4" t="s">
        <v>619</v>
      </c>
      <c r="B16" s="4" t="s">
        <v>628</v>
      </c>
    </row>
  </sheetData>
  <mergeCells count="7">
    <mergeCell ref="A1:B1"/>
    <mergeCell ref="F1:G1"/>
    <mergeCell ref="H1:I1"/>
    <mergeCell ref="J1:K1"/>
    <mergeCell ref="L1:M1"/>
    <mergeCell ref="A15:L15"/>
    <mergeCell ref="B16:L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7"/>
    <col customWidth="1" max="6" min="6" width="25"/>
    <col customWidth="1" max="7" min="7" width="23"/>
    <col customWidth="1" max="8" min="8" width="24"/>
    <col customWidth="1" max="9" min="9" width="25"/>
  </cols>
  <sheetData>
    <row r="1" spans="1:9">
      <c r="A1" s="1" t="s">
        <v>642</v>
      </c>
      <c r="B1" s="2" t="s">
        <v>643</v>
      </c>
      <c r="C1" s="2" t="s">
        <v>585</v>
      </c>
      <c r="D1" s="2" t="s">
        <v>587</v>
      </c>
      <c r="E1" s="2" t="s">
        <v>465</v>
      </c>
      <c r="F1" s="2" t="s">
        <v>644</v>
      </c>
      <c r="G1" s="2" t="s">
        <v>645</v>
      </c>
      <c r="H1" s="2" t="s">
        <v>588</v>
      </c>
      <c r="I1" s="2" t="s">
        <v>2</v>
      </c>
    </row>
    <row r="2" spans="1:9">
      <c r="A2" s="4" t="s">
        <v>646</v>
      </c>
      <c r="I2" s="5" t="n">
        <v>10225000</v>
      </c>
    </row>
    <row r="3" spans="1:9">
      <c r="A3" s="4" t="s">
        <v>647</v>
      </c>
      <c r="I3" s="9" t="n">
        <v>0.51</v>
      </c>
    </row>
    <row r="4" spans="1:9">
      <c r="A4" s="4" t="s">
        <v>648</v>
      </c>
      <c r="I4" s="4" t="s">
        <v>649</v>
      </c>
    </row>
    <row r="5" spans="1:9">
      <c r="A5" s="4" t="s">
        <v>650</v>
      </c>
    </row>
    <row r="6" spans="1:9">
      <c r="A6" s="4" t="s">
        <v>646</v>
      </c>
      <c r="B6" s="5" t="n">
        <v>900000</v>
      </c>
      <c r="C6" s="5" t="n">
        <v>625000</v>
      </c>
      <c r="D6" s="5" t="n">
        <v>500000</v>
      </c>
      <c r="E6" s="5" t="n">
        <v>500000</v>
      </c>
      <c r="F6" s="5" t="n">
        <v>1200000</v>
      </c>
      <c r="G6" s="5" t="n">
        <v>2800000</v>
      </c>
      <c r="H6" s="5" t="n">
        <v>3700000</v>
      </c>
    </row>
    <row r="7" spans="1:9">
      <c r="A7" s="4" t="s">
        <v>647</v>
      </c>
      <c r="B7" s="9" t="n">
        <v>0.15</v>
      </c>
      <c r="C7" s="9" t="n">
        <v>0.15</v>
      </c>
      <c r="D7" s="9" t="n">
        <v>0.9399999999999999</v>
      </c>
      <c r="E7" s="6" t="n">
        <v>3</v>
      </c>
      <c r="F7" s="9" t="n">
        <v>0.58</v>
      </c>
      <c r="G7" s="9" t="n">
        <v>0.14</v>
      </c>
      <c r="H7" s="9" t="n">
        <v>0.52</v>
      </c>
    </row>
    <row r="8" spans="1:9">
      <c r="A8" s="4" t="s">
        <v>648</v>
      </c>
      <c r="B8" s="4" t="s">
        <v>651</v>
      </c>
      <c r="C8" s="4" t="s">
        <v>652</v>
      </c>
      <c r="D8" s="4" t="s">
        <v>653</v>
      </c>
      <c r="E8" s="4" t="s">
        <v>654</v>
      </c>
      <c r="F8" s="4" t="s">
        <v>655</v>
      </c>
      <c r="G8" s="4" t="s">
        <v>656</v>
      </c>
      <c r="H8"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1</v>
      </c>
      <c r="B1" s="2" t="s">
        <v>1</v>
      </c>
    </row>
    <row r="2" spans="1:3">
      <c r="B2" s="2" t="s">
        <v>2</v>
      </c>
      <c r="C2" s="2" t="s">
        <v>81</v>
      </c>
    </row>
    <row r="3" spans="1:3">
      <c r="A3" s="3" t="s">
        <v>142</v>
      </c>
    </row>
    <row r="4" spans="1:3">
      <c r="A4" s="4" t="s">
        <v>117</v>
      </c>
      <c r="B4" s="6" t="n">
        <v>-652791</v>
      </c>
      <c r="C4" s="6" t="n">
        <v>-777321</v>
      </c>
    </row>
    <row r="5" spans="1:3">
      <c r="A5" s="3" t="s">
        <v>143</v>
      </c>
    </row>
    <row r="6" spans="1:3">
      <c r="A6" s="4" t="s">
        <v>144</v>
      </c>
      <c r="B6" s="5" t="n">
        <v>177094</v>
      </c>
      <c r="C6" s="5" t="n">
        <v>225199</v>
      </c>
    </row>
    <row r="7" spans="1:3">
      <c r="A7" s="4" t="s">
        <v>145</v>
      </c>
      <c r="B7" s="5" t="n">
        <v>-327166</v>
      </c>
    </row>
    <row r="8" spans="1:3">
      <c r="A8" s="4" t="s">
        <v>146</v>
      </c>
      <c r="B8" s="4" t="s">
        <v>47</v>
      </c>
      <c r="C8" s="5" t="n">
        <v>-15000</v>
      </c>
    </row>
    <row r="9" spans="1:3">
      <c r="A9" s="4" t="s">
        <v>147</v>
      </c>
      <c r="B9" s="5" t="n">
        <v>5003</v>
      </c>
      <c r="C9" s="5" t="n">
        <v>3103</v>
      </c>
    </row>
    <row r="10" spans="1:3">
      <c r="A10" s="4" t="s">
        <v>129</v>
      </c>
      <c r="B10" s="5" t="n">
        <v>197961</v>
      </c>
    </row>
    <row r="11" spans="1:3">
      <c r="A11" s="4" t="s">
        <v>148</v>
      </c>
      <c r="C11" s="5" t="n">
        <v>16357</v>
      </c>
    </row>
    <row r="12" spans="1:3">
      <c r="A12" s="4" t="s">
        <v>149</v>
      </c>
      <c r="B12" s="5" t="n">
        <v>75000</v>
      </c>
      <c r="C12" s="5" t="n">
        <v>79332</v>
      </c>
    </row>
    <row r="13" spans="1:3">
      <c r="A13" s="3" t="s">
        <v>150</v>
      </c>
    </row>
    <row r="14" spans="1:3">
      <c r="A14" s="4" t="s">
        <v>37</v>
      </c>
      <c r="B14" s="5" t="n">
        <v>-7857</v>
      </c>
      <c r="C14" s="5" t="n">
        <v>7776</v>
      </c>
    </row>
    <row r="15" spans="1:3">
      <c r="A15" s="4" t="s">
        <v>151</v>
      </c>
      <c r="B15" s="5" t="n">
        <v>3750</v>
      </c>
      <c r="C15" s="4" t="s">
        <v>47</v>
      </c>
    </row>
    <row r="16" spans="1:3">
      <c r="A16" s="4" t="s">
        <v>152</v>
      </c>
      <c r="B16" s="5" t="n">
        <v>162938</v>
      </c>
      <c r="C16" s="5" t="n">
        <v>287171</v>
      </c>
    </row>
    <row r="17" spans="1:3">
      <c r="A17" s="4" t="s">
        <v>153</v>
      </c>
      <c r="B17" s="5" t="n">
        <v>89601</v>
      </c>
      <c r="C17" s="4" t="s">
        <v>47</v>
      </c>
    </row>
    <row r="18" spans="1:3">
      <c r="A18" s="4" t="s">
        <v>45</v>
      </c>
      <c r="B18" s="5" t="n">
        <v>-2500</v>
      </c>
      <c r="C18" s="4" t="s">
        <v>47</v>
      </c>
    </row>
    <row r="19" spans="1:3">
      <c r="A19" s="4" t="s">
        <v>44</v>
      </c>
      <c r="B19" s="4" t="s">
        <v>47</v>
      </c>
      <c r="C19" s="5" t="n">
        <v>-11539</v>
      </c>
    </row>
    <row r="20" spans="1:3">
      <c r="A20" s="4" t="s">
        <v>154</v>
      </c>
      <c r="B20" s="5" t="n">
        <v>-278968</v>
      </c>
      <c r="C20" s="5" t="n">
        <v>-184922</v>
      </c>
    </row>
    <row r="21" spans="1:3">
      <c r="A21" s="3" t="s">
        <v>155</v>
      </c>
    </row>
    <row r="22" spans="1:3">
      <c r="A22" s="4" t="s">
        <v>156</v>
      </c>
      <c r="B22" s="5" t="n">
        <v>225370</v>
      </c>
      <c r="C22" s="5" t="n">
        <v>-492</v>
      </c>
    </row>
    <row r="23" spans="1:3">
      <c r="A23" s="4" t="s">
        <v>157</v>
      </c>
      <c r="B23" s="5" t="n">
        <v>260000</v>
      </c>
      <c r="C23" s="4" t="s">
        <v>47</v>
      </c>
    </row>
    <row r="24" spans="1:3">
      <c r="A24" s="4" t="s">
        <v>158</v>
      </c>
      <c r="B24" s="5" t="n">
        <v>120000</v>
      </c>
      <c r="C24" s="4" t="s">
        <v>47</v>
      </c>
    </row>
    <row r="25" spans="1:3">
      <c r="A25" s="4" t="s">
        <v>159</v>
      </c>
      <c r="B25" s="4" t="s">
        <v>47</v>
      </c>
      <c r="C25" s="5" t="n">
        <v>90000</v>
      </c>
    </row>
    <row r="26" spans="1:3">
      <c r="A26" s="4" t="s">
        <v>160</v>
      </c>
      <c r="B26" s="5" t="n">
        <v>-220000</v>
      </c>
      <c r="C26" s="4" t="s">
        <v>47</v>
      </c>
    </row>
    <row r="27" spans="1:3">
      <c r="A27" s="4" t="s">
        <v>161</v>
      </c>
      <c r="B27" s="5" t="n">
        <v>200000</v>
      </c>
      <c r="C27" s="4" t="s">
        <v>47</v>
      </c>
    </row>
    <row r="28" spans="1:3">
      <c r="A28" s="4" t="s">
        <v>162</v>
      </c>
      <c r="B28" s="5" t="n">
        <v>585370</v>
      </c>
      <c r="C28" s="5" t="n">
        <v>89508</v>
      </c>
    </row>
    <row r="29" spans="1:3">
      <c r="A29" s="4" t="s">
        <v>163</v>
      </c>
      <c r="B29" s="5" t="n">
        <v>306402</v>
      </c>
      <c r="C29" s="5" t="n">
        <v>-95414</v>
      </c>
    </row>
    <row r="30" spans="1:3">
      <c r="A30" s="4" t="s">
        <v>164</v>
      </c>
      <c r="B30" s="5" t="n">
        <v>19044</v>
      </c>
      <c r="C30" s="5" t="n">
        <v>111823</v>
      </c>
    </row>
    <row r="31" spans="1:3">
      <c r="A31" s="4" t="s">
        <v>165</v>
      </c>
      <c r="B31" s="5" t="n">
        <v>325446</v>
      </c>
      <c r="C31" s="5" t="n">
        <v>16409</v>
      </c>
    </row>
    <row r="32" spans="1:3">
      <c r="A32" s="3" t="s">
        <v>166</v>
      </c>
    </row>
    <row r="33" spans="1:3">
      <c r="A33" s="4" t="s">
        <v>167</v>
      </c>
      <c r="B33" s="5" t="n">
        <v>360</v>
      </c>
      <c r="C33" s="4" t="s">
        <v>47</v>
      </c>
    </row>
    <row r="34" spans="1:3">
      <c r="A34" s="4" t="s">
        <v>168</v>
      </c>
      <c r="B34" s="4" t="s">
        <v>47</v>
      </c>
      <c r="C34" s="4" t="s">
        <v>47</v>
      </c>
    </row>
    <row r="35" spans="1:3">
      <c r="A35" s="3" t="s">
        <v>169</v>
      </c>
    </row>
    <row r="36" spans="1:3">
      <c r="A36" s="4" t="s">
        <v>170</v>
      </c>
      <c r="B36" s="5" t="n">
        <v>87566</v>
      </c>
      <c r="C36" s="5" t="n">
        <v>170491</v>
      </c>
    </row>
    <row r="37" spans="1:3">
      <c r="A37" s="4" t="s">
        <v>171</v>
      </c>
      <c r="B37" s="5" t="n">
        <v>-114000</v>
      </c>
      <c r="C37" s="4" t="s">
        <v>47</v>
      </c>
    </row>
    <row r="38" spans="1:3">
      <c r="A38" s="4" t="s">
        <v>172</v>
      </c>
      <c r="B38" s="5" t="n">
        <v>115934</v>
      </c>
      <c r="C38" s="5" t="n">
        <v>5850</v>
      </c>
    </row>
    <row r="39" spans="1:3">
      <c r="A39" s="4" t="s">
        <v>173</v>
      </c>
      <c r="B39" s="5" t="n">
        <v>88140</v>
      </c>
      <c r="C39" s="4" t="s">
        <v>47</v>
      </c>
    </row>
    <row r="40" spans="1:3">
      <c r="A40" s="4" t="s">
        <v>174</v>
      </c>
      <c r="B40" s="5" t="n">
        <v>63500</v>
      </c>
      <c r="C40" s="5" t="n">
        <v>25746</v>
      </c>
    </row>
    <row r="41" spans="1:3">
      <c r="A41" s="4" t="s">
        <v>139</v>
      </c>
      <c r="B41" s="5" t="n">
        <v>19740</v>
      </c>
      <c r="C41" s="4" t="s">
        <v>47</v>
      </c>
    </row>
    <row r="42" spans="1:3">
      <c r="A42" s="4" t="s">
        <v>175</v>
      </c>
      <c r="B42" s="5" t="n">
        <v>19117</v>
      </c>
      <c r="C42" s="4" t="s">
        <v>47</v>
      </c>
    </row>
    <row r="43" spans="1:3">
      <c r="A43" s="4" t="s">
        <v>176</v>
      </c>
      <c r="B43" s="6" t="n">
        <v>4830</v>
      </c>
      <c r="C43"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658</v>
      </c>
      <c r="B1" s="2" t="s">
        <v>1</v>
      </c>
    </row>
    <row r="2" spans="1:2">
      <c r="B2" s="2" t="s">
        <v>659</v>
      </c>
    </row>
    <row r="3" spans="1:2">
      <c r="A3" s="3" t="s">
        <v>217</v>
      </c>
    </row>
    <row r="4" spans="1:2">
      <c r="A4" s="4" t="s">
        <v>660</v>
      </c>
      <c r="B4" s="4" t="s">
        <v>47</v>
      </c>
    </row>
    <row r="5" spans="1:2">
      <c r="A5" s="4" t="s">
        <v>661</v>
      </c>
      <c r="B5" s="5" t="n">
        <v>7742860</v>
      </c>
    </row>
    <row r="6" spans="1:2">
      <c r="A6" s="4" t="s">
        <v>662</v>
      </c>
      <c r="B6" s="4" t="s">
        <v>47</v>
      </c>
    </row>
    <row r="7" spans="1:2">
      <c r="A7" s="4" t="s">
        <v>663</v>
      </c>
      <c r="B7" s="5" t="n">
        <v>7742860</v>
      </c>
    </row>
    <row r="8" spans="1:2">
      <c r="A8" s="4" t="s">
        <v>664</v>
      </c>
      <c r="B8" s="4" t="s">
        <v>47</v>
      </c>
    </row>
    <row r="9" spans="1:2">
      <c r="A9" s="4" t="s">
        <v>665</v>
      </c>
      <c r="B9" s="10" t="n">
        <v>0.1</v>
      </c>
    </row>
    <row r="10" spans="1:2">
      <c r="A10" s="4" t="s">
        <v>666</v>
      </c>
      <c r="B10" s="4" t="s">
        <v>47</v>
      </c>
    </row>
    <row r="11" spans="1:2">
      <c r="A11" s="4" t="s">
        <v>667</v>
      </c>
      <c r="B11" s="9"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30"/>
  </cols>
  <sheetData>
    <row r="1" spans="1:2">
      <c r="A1" s="1" t="s">
        <v>668</v>
      </c>
      <c r="B1" s="2" t="s">
        <v>1</v>
      </c>
    </row>
    <row r="2" spans="1:2">
      <c r="B2" s="2" t="s">
        <v>659</v>
      </c>
    </row>
    <row r="3" spans="1:2">
      <c r="A3" s="4" t="s">
        <v>669</v>
      </c>
      <c r="B3" s="5" t="n">
        <v>7742860</v>
      </c>
    </row>
    <row r="4" spans="1:2">
      <c r="A4" s="4" t="s">
        <v>670</v>
      </c>
      <c r="B4" s="9" t="n">
        <v>0.1</v>
      </c>
    </row>
    <row r="5" spans="1:2">
      <c r="A5" s="4" t="s">
        <v>671</v>
      </c>
      <c r="B5" s="4" t="s">
        <v>672</v>
      </c>
    </row>
    <row r="6" spans="1:2">
      <c r="A6" s="4" t="s">
        <v>673</v>
      </c>
    </row>
    <row r="7" spans="1:2">
      <c r="A7" s="4" t="s">
        <v>674</v>
      </c>
      <c r="B7" s="4" t="s">
        <v>675</v>
      </c>
    </row>
    <row r="8" spans="1:2">
      <c r="A8" s="4" t="s">
        <v>676</v>
      </c>
      <c r="B8" s="4" t="s">
        <v>677</v>
      </c>
    </row>
    <row r="9" spans="1:2">
      <c r="A9" s="4" t="s">
        <v>669</v>
      </c>
      <c r="B9" s="5" t="n">
        <v>200000</v>
      </c>
    </row>
    <row r="10" spans="1:2">
      <c r="A10" s="4" t="s">
        <v>670</v>
      </c>
      <c r="B10" s="9" t="n">
        <v>0.15</v>
      </c>
    </row>
    <row r="11" spans="1:2">
      <c r="A11" s="4" t="s">
        <v>671</v>
      </c>
      <c r="B11" s="4" t="s">
        <v>678</v>
      </c>
    </row>
    <row r="12" spans="1:2">
      <c r="A12" s="4" t="s">
        <v>679</v>
      </c>
    </row>
    <row r="13" spans="1:2">
      <c r="A13" s="4" t="s">
        <v>674</v>
      </c>
      <c r="B13" s="4" t="s">
        <v>680</v>
      </c>
    </row>
    <row r="14" spans="1:2">
      <c r="A14" s="4" t="s">
        <v>676</v>
      </c>
      <c r="B14" s="4" t="s">
        <v>681</v>
      </c>
    </row>
    <row r="15" spans="1:2">
      <c r="A15" s="4" t="s">
        <v>669</v>
      </c>
      <c r="B15" s="5" t="n">
        <v>2000000</v>
      </c>
    </row>
    <row r="16" spans="1:2">
      <c r="A16" s="4" t="s">
        <v>670</v>
      </c>
      <c r="B16" s="9" t="n">
        <v>0.1</v>
      </c>
    </row>
    <row r="17" spans="1:2">
      <c r="A17" s="4" t="s">
        <v>671</v>
      </c>
      <c r="B17" s="4" t="s">
        <v>682</v>
      </c>
    </row>
    <row r="18" spans="1:2">
      <c r="A18" s="4" t="s">
        <v>683</v>
      </c>
    </row>
    <row r="19" spans="1:2">
      <c r="A19" s="4" t="s">
        <v>674</v>
      </c>
      <c r="B19" s="4" t="s">
        <v>684</v>
      </c>
    </row>
    <row r="20" spans="1:2">
      <c r="A20" s="4" t="s">
        <v>676</v>
      </c>
      <c r="B20" s="4" t="s">
        <v>685</v>
      </c>
    </row>
    <row r="21" spans="1:2">
      <c r="A21" s="4" t="s">
        <v>669</v>
      </c>
      <c r="B21" s="5" t="n">
        <v>400000</v>
      </c>
    </row>
    <row r="22" spans="1:2">
      <c r="A22" s="4" t="s">
        <v>670</v>
      </c>
      <c r="B22" s="9" t="n">
        <v>0.1</v>
      </c>
    </row>
    <row r="23" spans="1:2">
      <c r="A23" s="4" t="s">
        <v>671</v>
      </c>
      <c r="B23" s="4" t="s">
        <v>686</v>
      </c>
    </row>
    <row r="24" spans="1:2">
      <c r="A24" s="4" t="s">
        <v>687</v>
      </c>
    </row>
    <row r="25" spans="1:2">
      <c r="A25" s="4" t="s">
        <v>674</v>
      </c>
      <c r="B25" s="4" t="s">
        <v>688</v>
      </c>
    </row>
    <row r="26" spans="1:2">
      <c r="A26" s="4" t="s">
        <v>676</v>
      </c>
      <c r="B26" s="4" t="s">
        <v>689</v>
      </c>
    </row>
    <row r="27" spans="1:2">
      <c r="A27" s="4" t="s">
        <v>669</v>
      </c>
      <c r="B27" s="5" t="n">
        <v>5000000</v>
      </c>
    </row>
    <row r="28" spans="1:2">
      <c r="A28" s="4" t="s">
        <v>670</v>
      </c>
      <c r="B28" s="9" t="n">
        <v>0.1</v>
      </c>
    </row>
    <row r="29" spans="1:2">
      <c r="A29" s="4" t="s">
        <v>671</v>
      </c>
      <c r="B29" s="4" t="s">
        <v>690</v>
      </c>
    </row>
    <row r="30" spans="1:2">
      <c r="A30" s="4" t="s">
        <v>691</v>
      </c>
    </row>
    <row r="31" spans="1:2">
      <c r="A31" s="4" t="s">
        <v>674</v>
      </c>
      <c r="B31" s="4" t="s">
        <v>692</v>
      </c>
    </row>
    <row r="32" spans="1:2">
      <c r="A32" s="4" t="s">
        <v>676</v>
      </c>
      <c r="B32" s="4" t="s">
        <v>693</v>
      </c>
    </row>
    <row r="33" spans="1:2">
      <c r="A33" s="4" t="s">
        <v>669</v>
      </c>
      <c r="B33" s="5" t="n">
        <v>142860</v>
      </c>
    </row>
    <row r="34" spans="1:2">
      <c r="A34" s="4" t="s">
        <v>670</v>
      </c>
      <c r="B34" s="9" t="n">
        <v>0.15</v>
      </c>
    </row>
    <row r="35" spans="1:2">
      <c r="A35" s="4" t="s">
        <v>671</v>
      </c>
      <c r="B35" s="4" t="s">
        <v>6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695</v>
      </c>
      <c r="B1" s="2" t="s">
        <v>696</v>
      </c>
      <c r="C1" s="2" t="s">
        <v>697</v>
      </c>
      <c r="D1" s="2" t="s">
        <v>384</v>
      </c>
      <c r="E1" s="2" t="s">
        <v>2</v>
      </c>
      <c r="F1" s="2" t="s">
        <v>81</v>
      </c>
    </row>
    <row r="2" spans="1:6">
      <c r="A2" s="4" t="s">
        <v>576</v>
      </c>
      <c r="D2" s="5" t="n">
        <v>251167</v>
      </c>
    </row>
    <row r="3" spans="1:6">
      <c r="A3" s="4" t="s">
        <v>556</v>
      </c>
      <c r="E3" s="4" t="s">
        <v>47</v>
      </c>
      <c r="F3" s="4" t="s">
        <v>47</v>
      </c>
    </row>
    <row r="4" spans="1:6">
      <c r="A4" s="4" t="s">
        <v>698</v>
      </c>
    </row>
    <row r="5" spans="1:6">
      <c r="A5" s="4" t="s">
        <v>576</v>
      </c>
      <c r="B5" s="5" t="n">
        <v>5191160</v>
      </c>
    </row>
    <row r="6" spans="1:6">
      <c r="A6" s="4" t="s">
        <v>699</v>
      </c>
      <c r="B6" s="6" t="n">
        <v>264830</v>
      </c>
    </row>
    <row r="7" spans="1:6">
      <c r="A7" s="4" t="s">
        <v>556</v>
      </c>
      <c r="C7" s="5" t="n">
        <v>78533</v>
      </c>
    </row>
    <row r="8" spans="1:6">
      <c r="A8" s="4" t="s">
        <v>700</v>
      </c>
      <c r="C8" s="6" t="n">
        <v>5890</v>
      </c>
    </row>
    <row r="9" spans="1:6">
      <c r="A9" s="4" t="s">
        <v>701</v>
      </c>
      <c r="C9" s="7" t="n">
        <v>0.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6:09:06Z</dcterms:created>
  <dcterms:modified xmlns:dcterms="http://purl.org/dc/terms/" xmlns:xsi="http://www.w3.org/2001/XMLSchema-instance" xsi:type="dcterms:W3CDTF">2019-12-16T06:09:06Z</dcterms:modified>
</cp:coreProperties>
</file>